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Liabilities"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Capital Structure - Common Stoc" sheetId="13" state="visible" r:id="rId13"/>
    <sheet xmlns:r="http://schemas.openxmlformats.org/officeDocument/2006/relationships" name="Stock Compensation" sheetId="14" state="visible" r:id="rId14"/>
    <sheet xmlns:r="http://schemas.openxmlformats.org/officeDocument/2006/relationships" name="Income Taxes - Results of Opera" sheetId="15" state="visible" r:id="rId15"/>
    <sheet xmlns:r="http://schemas.openxmlformats.org/officeDocument/2006/relationships" name="Licenses and Supply Agre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Derivative Liabilities (Tables)" sheetId="25" state="visible" r:id="rId25"/>
    <sheet xmlns:r="http://schemas.openxmlformats.org/officeDocument/2006/relationships" name="Capital Structure - Common St_2" sheetId="26" state="visible" r:id="rId26"/>
    <sheet xmlns:r="http://schemas.openxmlformats.org/officeDocument/2006/relationships" name="Income Taxes - Results of Ope_2" sheetId="27" state="visible" r:id="rId27"/>
    <sheet xmlns:r="http://schemas.openxmlformats.org/officeDocument/2006/relationships" name="Subsequent Even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ixed Assets - Schedule of Fixe" sheetId="32" state="visible" r:id="rId32"/>
    <sheet xmlns:r="http://schemas.openxmlformats.org/officeDocument/2006/relationships" name="Investments_ Deconsolidation of" sheetId="33" state="visible" r:id="rId33"/>
    <sheet xmlns:r="http://schemas.openxmlformats.org/officeDocument/2006/relationships" name="Accrued Liabilities - Schedule "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N_2" sheetId="37" state="visible" r:id="rId37"/>
    <sheet xmlns:r="http://schemas.openxmlformats.org/officeDocument/2006/relationships" name="Derivative Liabilities (Details" sheetId="38" state="visible" r:id="rId38"/>
    <sheet xmlns:r="http://schemas.openxmlformats.org/officeDocument/2006/relationships" name="Schedule of Estimated Fair Valu" sheetId="39" state="visible" r:id="rId39"/>
    <sheet xmlns:r="http://schemas.openxmlformats.org/officeDocument/2006/relationships" name="Derivative Liabilities - Schedu" sheetId="40" state="visible" r:id="rId40"/>
    <sheet xmlns:r="http://schemas.openxmlformats.org/officeDocument/2006/relationships" name="Derivative Liabilities - Sche_2" sheetId="41" state="visible" r:id="rId41"/>
    <sheet xmlns:r="http://schemas.openxmlformats.org/officeDocument/2006/relationships" name="Capital Structure - Common St_3" sheetId="42" state="visible" r:id="rId42"/>
    <sheet xmlns:r="http://schemas.openxmlformats.org/officeDocument/2006/relationships" name="Capital Structure - Common St_4" sheetId="43" state="visible" r:id="rId43"/>
    <sheet xmlns:r="http://schemas.openxmlformats.org/officeDocument/2006/relationships" name="Capital Structure - Common St_5" sheetId="44" state="visible" r:id="rId44"/>
    <sheet xmlns:r="http://schemas.openxmlformats.org/officeDocument/2006/relationships" name="Stock Compensation (Details Nar" sheetId="45" state="visible" r:id="rId45"/>
    <sheet xmlns:r="http://schemas.openxmlformats.org/officeDocument/2006/relationships" name="Income Taxes - Results of Ope_3" sheetId="46" state="visible" r:id="rId46"/>
    <sheet xmlns:r="http://schemas.openxmlformats.org/officeDocument/2006/relationships" name="Income Taxes - Results of Ope_4" sheetId="47" state="visible" r:id="rId47"/>
    <sheet xmlns:r="http://schemas.openxmlformats.org/officeDocument/2006/relationships" name="Income Taxes - Results of Ope_5" sheetId="48" state="visible" r:id="rId48"/>
    <sheet xmlns:r="http://schemas.openxmlformats.org/officeDocument/2006/relationships" name="Licenses and Supply Agreements "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 xmlns:r="http://schemas.openxmlformats.org/officeDocument/2006/relationships" name="Subsequent Events - Schedule of" sheetId="53" state="visible" r:id="rId53"/>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8</t>
  </si>
  <si>
    <t>Apr. 16, 2019</t>
  </si>
  <si>
    <t>Jun. 30, 2018</t>
  </si>
  <si>
    <t>Document And Entity Information</t>
  </si>
  <si>
    <t>Entity Registrant Name</t>
  </si>
  <si>
    <t>Immune Therapeutics, Inc.</t>
  </si>
  <si>
    <t>Entity Central Index Key</t>
  </si>
  <si>
    <t>000155935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MUN</t>
  </si>
  <si>
    <t>Document Fiscal Period Focus</t>
  </si>
  <si>
    <t>FY</t>
  </si>
  <si>
    <t>Document Fiscal Year Focus</t>
  </si>
  <si>
    <t>2018</t>
  </si>
  <si>
    <t>Consolidated Balance Sheets - USD ($)</t>
  </si>
  <si>
    <t>Dec. 31, 2017</t>
  </si>
  <si>
    <t>Current Assets:</t>
  </si>
  <si>
    <t>Cash and cash equivalents</t>
  </si>
  <si>
    <t>Inventories</t>
  </si>
  <si>
    <t>Total current assets</t>
  </si>
  <si>
    <t>Fixed Assets:</t>
  </si>
  <si>
    <t>Computer equipment, net of accumulated depreciation of $10,447 and $8,714 respectively</t>
  </si>
  <si>
    <t>Deposits</t>
  </si>
  <si>
    <t>Total assets</t>
  </si>
  <si>
    <t>Current Liabilities:</t>
  </si>
  <si>
    <t>Accounts payable</t>
  </si>
  <si>
    <t>Accrued liabilities</t>
  </si>
  <si>
    <t>Notes payable, net of debt discount</t>
  </si>
  <si>
    <t>Derivative liability</t>
  </si>
  <si>
    <t>Total current liabilities</t>
  </si>
  <si>
    <t>Total liabilities</t>
  </si>
  <si>
    <t>Commitments and Contingencies (Note 11)</t>
  </si>
  <si>
    <t xml:space="preserve"> </t>
  </si>
  <si>
    <t>Stockholders' Deficit:</t>
  </si>
  <si>
    <t>Common stock - par value $0.0001; 500,000,000 shares authorized; 434,322,574 and 386,782,473 shares issued and outstanding respectively</t>
  </si>
  <si>
    <t>Additional paid in capital</t>
  </si>
  <si>
    <t>Stock issuances due</t>
  </si>
  <si>
    <t>Prepaid services</t>
  </si>
  <si>
    <t>Accumulated deficit</t>
  </si>
  <si>
    <t>Deficit attributable to common stockholders</t>
  </si>
  <si>
    <t>Non-controlling interest</t>
  </si>
  <si>
    <t>Total stockholders' deficit</t>
  </si>
  <si>
    <t>Total liabilities and stockholders' deficit</t>
  </si>
  <si>
    <t>Consolidated Balance Sheets (Parenthetical) - USD ($)</t>
  </si>
  <si>
    <t>Statement of Financial Position [Abstract]</t>
  </si>
  <si>
    <t>Accumulated depreciation</t>
  </si>
  <si>
    <t>Common stock, par value</t>
  </si>
  <si>
    <t>Common stock, shares authorized</t>
  </si>
  <si>
    <t>Common stock, shares issued</t>
  </si>
  <si>
    <t>Common stock, shares outstanding</t>
  </si>
  <si>
    <t>Consolidated Statements of Operations - USD ($)</t>
  </si>
  <si>
    <t>Income Statement [Abstract]</t>
  </si>
  <si>
    <t>Revenues, net</t>
  </si>
  <si>
    <t>Cost of products sold</t>
  </si>
  <si>
    <t>Gross profit</t>
  </si>
  <si>
    <t>Operating expenses:</t>
  </si>
  <si>
    <t>Selling, general and administrative</t>
  </si>
  <si>
    <t>Research and development expense</t>
  </si>
  <si>
    <t>Stock issued for services general and administrative</t>
  </si>
  <si>
    <t>Warrant valuation</t>
  </si>
  <si>
    <t>Depreciation and amortization expense</t>
  </si>
  <si>
    <t>Total operating expenses</t>
  </si>
  <si>
    <t>Loss from operations</t>
  </si>
  <si>
    <t>Other expense:</t>
  </si>
  <si>
    <t>Interest expense</t>
  </si>
  <si>
    <t>Gain/(Loss) on valuation of derivative</t>
  </si>
  <si>
    <t>Gain/(Loss) on settlement of debt</t>
  </si>
  <si>
    <t>Loss on deconsolidation</t>
  </si>
  <si>
    <t>Loss from equity method investment</t>
  </si>
  <si>
    <t>Total other expense</t>
  </si>
  <si>
    <t>Net loss</t>
  </si>
  <si>
    <t>Net loss attributable to non-controlling interest</t>
  </si>
  <si>
    <t>Net loss attributable to common stockholders</t>
  </si>
  <si>
    <t>Basic loss per share attributed to common stockholders</t>
  </si>
  <si>
    <t>Weighted average number of shares outstanding</t>
  </si>
  <si>
    <t>Consolidated Statements of Stockholders' Equity/ (Deficit) - USD ($)</t>
  </si>
  <si>
    <t>Common Stock [Member]</t>
  </si>
  <si>
    <t>Additional Paid-in Capital [Member]</t>
  </si>
  <si>
    <t>Stock To Be Issued [Member]</t>
  </si>
  <si>
    <t>Prepaid Services [Member]</t>
  </si>
  <si>
    <t>Accumulated Deficit [Member]</t>
  </si>
  <si>
    <t>Non-Controlling Interest [Member]</t>
  </si>
  <si>
    <t>Total</t>
  </si>
  <si>
    <t>Balance at Dec. 31, 2016</t>
  </si>
  <si>
    <t>Balance, shares at Dec. 31, 2016</t>
  </si>
  <si>
    <t>Issuance of common stock for prepaid services</t>
  </si>
  <si>
    <t>Issuance of common stock for prepaid services, shares</t>
  </si>
  <si>
    <t>Amortization of prepaid services</t>
  </si>
  <si>
    <t>Issuance of common stock for interest expense</t>
  </si>
  <si>
    <t>Issuance of common stock for interest expense, shares</t>
  </si>
  <si>
    <t>Issuance of common stock in exchange for debt</t>
  </si>
  <si>
    <t>Issuance of common stock in exchange for debt, shares</t>
  </si>
  <si>
    <t>Issuance of common stock for cash and exercise of warrants</t>
  </si>
  <si>
    <t>Issuance of common stock for cash and exercise of warrants, shares</t>
  </si>
  <si>
    <t>Issuance and modification of common stock warrants</t>
  </si>
  <si>
    <t>Balance at Dec. 31, 2017</t>
  </si>
  <si>
    <t>Balance, shares at Dec. 31, 2017</t>
  </si>
  <si>
    <t>Deconsolidation of Cytocom</t>
  </si>
  <si>
    <t>Balance at Dec. 31, 2018</t>
  </si>
  <si>
    <t>Balance, shares at Dec. 31, 2018</t>
  </si>
  <si>
    <t>Consolidated Statements of Cash Flows - USD ($)</t>
  </si>
  <si>
    <t>CASH FLOWS FROM OPERATING ACTIVITIES</t>
  </si>
  <si>
    <t>Net loss including non-controlling interest</t>
  </si>
  <si>
    <t>Adjustments to reconcile net loss to net cash flows used in operating activities:</t>
  </si>
  <si>
    <t>Depreciation</t>
  </si>
  <si>
    <t>Stock issued for services</t>
  </si>
  <si>
    <t>Amortization of stock issued for prepaid services</t>
  </si>
  <si>
    <t>(Gain)/Loss on derivative</t>
  </si>
  <si>
    <t>(Gain)/Loss on settlement of debt and accounts payable</t>
  </si>
  <si>
    <t>Stock warrant expense</t>
  </si>
  <si>
    <t>Stock issued for loan expenses and interest</t>
  </si>
  <si>
    <t>Loss on equity method</t>
  </si>
  <si>
    <t>Amortization of debt discount</t>
  </si>
  <si>
    <t>Expenses paid by lenders</t>
  </si>
  <si>
    <t>Penalties related to note default</t>
  </si>
  <si>
    <t>Changes in operating assets and liabilities:</t>
  </si>
  <si>
    <t>Inventory</t>
  </si>
  <si>
    <t>Net cash used in operating activities</t>
  </si>
  <si>
    <t>CASH FLOWS FROM INVESTING ACTIVITIES</t>
  </si>
  <si>
    <t>Purchase of computer equipment</t>
  </si>
  <si>
    <t>Net cash used in investing activities</t>
  </si>
  <si>
    <t>CASH FLOWS FROM FINANCING ACTIVITIES</t>
  </si>
  <si>
    <t>Proceeds from sale of common stock</t>
  </si>
  <si>
    <t>Proceeds from notes payable</t>
  </si>
  <si>
    <t>Due from Cytocom</t>
  </si>
  <si>
    <t>Due to Cytocom</t>
  </si>
  <si>
    <t>Repayment of notes payable</t>
  </si>
  <si>
    <t>Net cash provided by financing activities</t>
  </si>
  <si>
    <t>Decrease in cash</t>
  </si>
  <si>
    <t>Cash and cash equivalents, beginning of year</t>
  </si>
  <si>
    <t>Cash and cash equivalents, end of year</t>
  </si>
  <si>
    <t>SUPPLEMENTAL DISCLOSURES OF CASH FLOW INFORMATION:</t>
  </si>
  <si>
    <t>Cash paid for interest</t>
  </si>
  <si>
    <t>SUPPLEMENTAL DISCLOSURES OF NON-CASH INVESTING AND FINANCING ACTIVITIES:</t>
  </si>
  <si>
    <t>Conversion of notes payable, accrued liabilities and accounts payable to common stock</t>
  </si>
  <si>
    <t>Debt settled and reclassed to accrued expenses</t>
  </si>
  <si>
    <t>Notes payable for expenses paid by lender</t>
  </si>
  <si>
    <t>Debt discounts on notes payable and warrants</t>
  </si>
  <si>
    <t>Transfer from accounts payable to notes payable</t>
  </si>
  <si>
    <t>Cashless exercise of warrants</t>
  </si>
  <si>
    <t>Non-cash additions to notes payable</t>
  </si>
  <si>
    <t>Warrants issued for accounts payable</t>
  </si>
  <si>
    <t>Shares issued for accrued interest expense</t>
  </si>
  <si>
    <t>Loss on stock accrued to be issued for debt settlement</t>
  </si>
  <si>
    <t>Organization and Description of Business</t>
  </si>
  <si>
    <t>Organization, Consolidation and Presentation of Financial Statements [Abstract]</t>
  </si>
  <si>
    <t>1. Organization and Description of Business Immune Therapeutics, Inc. (the “Company,” “we,”
or “our”)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has an office in Orlando, Florida. In July
2012, the Company’s focus turned to acquiring patents that would protect and advance the development of new uses of opioid-related
immune- therapies, such as low dose naltrexone (“LDN”) and Methionine [Met5]-enkephalin (“MENK”).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subsidiary, Cytocom Inc.,
to focus on conducting LDN and MENK clinical trials in the United States. In December 2014, the Company finalized the distribution
of common stock of Cytocom Inc. to its shareholders. As part of the transaction,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parties agreed that until such time as Cytocom was funded,
the Company would be responsible for all payments to employees, ongoing general and administrative expenses, licensing fees, patent
fees, and drug development costs.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8 was
not sufficient to meet the cash requirements to fund planned operations through December 31, 2018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attributable to common shareholders
of $8,175,328 and used cash and cash equivalents for operations in the amount of $xxx during the year ended December 31, 2018,
and had a stockholders’ deficit of $11,250,638 at December 31, 2018.</t>
  </si>
  <si>
    <t>Summary of Significant Accounting Policies</t>
  </si>
  <si>
    <t>Accounting Policies [Abstract]</t>
  </si>
  <si>
    <t>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Note
1, “Summary of Significant Accounting Policies” of the Notes to Consolidated Financial Statements in Part II, Item
8 of this Form 10-K describes the significant accounting policies and methods used in the preparation of the Company’s consolidated
financial statement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Our preparation of financial statements requires us to make estimates
and assumptions that affect the reported amounts of assets and liabilities, disclosure of contingent assets and liabilities at
the date of our financial statements, and the reported amounts of revenues and expenses during the reporting period. There can
be no assurance that actual results will not differ from those estimates and such differences may be material. The Company qualifies as an “emerging
growth company” as defined in Section 101 of the Jumpstart our Business Startups Act (“JOBS Act”) as we do not
have more than $1,000,000,000 in annual gross revenue for the year ended December 31, 2017. We are electing to use the extended
transition period for complying with new or revised accounting standards under Section 102(b)(1) of the JOBS Act. 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December 31, 2018, the Company’s equity interest in Cytocom stood at 15.5%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The condensed consolidated financial statements as of December
31, 2018 exclude the assets, liabilities and operating results of Cytocom after May 1, 2018. Revenue Recognition We recognize revenue on sales to customers
and distributors upon satisfaction of our performance obligations when the goods are shipped. For consignment sales, we recognize
revenue when the goods are pulled from consignment inventory.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Sales of Lodonal TM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We have adopted this standard for our interim and annual periods beginning January 1, 2019, and we will apply
it on a modified retrospective basis to leases existing at, or entered into after, the beginning of the earliest comparative period
presented in the financial statements. Early adoption is permitted. At December 31, 2018 we had no leases to which the standard
applies. Accordingly, the standard had no material impact on our results of operations in 2018.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8, the Company has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Derivative Financial Instruments FASB ASC 820, Fair Value Measurements Fair Value Measurements The ASC Topic 820, Fair Value Measurement, 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December 31, 2018 was valued at $82,801,
a decrease of $95,297 or 54% from the inventory balance at the end of fiscal 2017. Inventory at year end 2018 was made up primarily
of finished pills and related packaging materials. The year-over-year decrease in inventory was due to the shipments of pills during
2018 to Nigeria and to pills used as samples.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8 and December 31, 2017 was $1,733 and $826,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8 and 2017, the Company does not have a liability for unrecognized tax uncertainties. The Company’s policy is to record interest and penalties
on uncertain tax positions as income tax expense. As of December 31, 2018, and 2017, the Company has not accrued any interest or
penalties related to uncertain tax positions. In February 2018, the Financial Accounting Standards Board
(FASB) issued Accounting Standards Update No. 2018-02, Reclassification of Certain Tax Effects from Accumulated Other Comprehensive
Income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8 2017
Common Stock Purchase Warrants 281,251,038 84,287,402
Convertible Debt 180,603,978 81,880,906 Recent Accounting Standards During the year ended December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8, our last fiscal year. We are electing to use the
extended transition period for complying with new or revised accounting standards under Section 102(b)(1) of the JOBS Act.</t>
  </si>
  <si>
    <t>Fixed Assets</t>
  </si>
  <si>
    <t>3. Fixed Assets
December 31,
2018 2017
Fixed assets:
Computer equipment $ 13,213 $ 11,243
Less accumulated depreciation (10,447 ) (8,714 )
Fixed assets, net $ 2,766 $ 2,529 The Company utilizes the straight-line method for depreciation,
using three to five-year depreciable asset lives. Depreciation expense was not material for all periods presented.</t>
  </si>
  <si>
    <t>Accrued Liabilities</t>
  </si>
  <si>
    <t>Payables and Accruals [Abstract]</t>
  </si>
  <si>
    <t>5. Accrued Liabilities Accrued expenses and other liabilities consist of the following:
December 31,
2018 2017
Accrued payroll to officers and others 2,010,570 1,539,777
Accrued interest and penalties - notes payable 877,571 703,141
Estimated legal settlements 136,057 136,057
Other accrued liabilities 15,512 393
Estimated loss on note conversions - 110,036
Derivative Liability 786.706 1,669,532
Total accrued expenses and other liabilities $ 3,826,416 $ 4,158,936</t>
  </si>
  <si>
    <t>Notes Payable</t>
  </si>
  <si>
    <t>Debt Disclosure [Abstract]</t>
  </si>
  <si>
    <t>6. Notes Payable Notes payable consist of the following:
December 31, 2018
December 31, 2017
Promissory note issued July 29, 2014 to Ira Gaines. In 2016, the maturity date on the note was extended to December 1, 2017. As of December 31, 2018,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LDN-LDN in perpetuity. Notes will be repaid in 36 monthly installments of principal and interest commencing no later than October 15, 2015. These notes were in default at December 31, 2018,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Notes aggregating $725,994 were in default at December 31, 2018, as the Company was unable to repay those notes on their due dates. $130,000 of the notes were deconsolidated on May 1, 2018, and $150,000 of interest was capitalized in July 2018. 725,994 705,994
Promissory notes issued by Cytocom between April 29, 2015 and December 31, 2015. Lenders earn interest at rates between 5% and 10% per annum. These notes mature on December 31, 2016. At December 31, 2018, the notes were in default. These notes were deconsolidated on May 1, 2018. - 425,000
Promissory notes issued to an officer of the Company effective November 3, 2015 and maturing November 3, 2016 for settlement of accrued payroll, bearing interest at 10% per annum and including a stock conversion feature. The Company was unable to repay the note at maturity and at December 31, 2018 the note was in default. 97,737 97,737
Promissory note issued in July 2016. The note was repayable on October 5, 2016 but was extended to December 31, 2016. The note earns interest at 6% per month. The Company was unable to repay the note at maturity. This note was extinguished on July 1, 2018. - 50,000
Promissory note for $180,000 was issued in July 2016 with an original issue discount of $30,000. The note is repayable on April 7, 2017. The Company was unable to repay the note at maturity and at December 31, 2018 the note was in default. Under the terms of the note, the principal amount was increased in 2017 to $243,000, and interest accrued at 25% per annum. $161,976 of principal and $20,025 of accrued interest were converted into 7,447,448 shares, of which 5,500,000 shares were issued at the end of 2017. The Company has accrued a $243,199 derivative liability for the $81,024 principal balance attributable to the conversion feature contained in this note. The note was settled in the quarter ended March 31, 2018. - 81,024
Promissory notes issued in August 2016 for $149,854 as a settlement of amounts owed to a law firm. The notes accrue interest at 5% per annum and are payable in 18 equal monthly installments of $8,642. The note was in default on December 31, 2018. The balance due was reclassified as accounts payable. - 17,284
Promissory notes issued between July 1, 2016 and December 31, 2016. Lenders earn interest at 2% per annum. The notes mature on December 31, 2017, and at December 31, 2018 the notes were in default. 206,000 206,000
Notes aggregating $1,354,000 issued in the fourth quarter of 2016. The notes accrue interest at 2% per annum and mature between November 1, 2017 and December 31, 2017. As of December 31, 2018 the notes were in default. 1,354,000 1,354,000
Notes aggregating $500,000 issued in the first quarter of 2017. The notes accrue interest at 2% per annum and mature between January 12, 2018 and March 31, 2018. At December 31, 2018, the notes were in default. 500,000 500,000
Promissory note issued January 25, 2017. The lenders earn interest at 7% per month. The note matures on July 5, 2017 and at December 31, 2018 the note was in default. 50,000 50,000
Notes aggregating $300,000 issued in the second quarter of 2017. The notes accrue interest at 2% per annum and mature between April 3, 2018 and May 31, 2018. At December 31, 2018, the notes were in default. 300,000 300,000
Notes aggregating $191,800 issued in the third quarter of 2017. The notes accrue interest at 2% per annum and mature between June 16, 2018 and December 31, 2018. At December 31, 2018, the notes were in default. 191,800 191,800
Promissory note for $425,000 was issued in October 2017 with an original issue discount of $70,000. The note is in default, giving the holder an option to convert the note to stock. In 2018, The defaults also resulted in certain penalties, as a result of which the principal amount of the note outstanding at December 31, 2018 had increased to $455,122. $60,000 of accrued interest owed on the note has been converted to stock. The Company has accrued a $786,706 derivative liability for the remaining conversion right. 455,122 425,000
Notes aggregating $105,500 issued in the fourth quarter of 2017. The notes accrue interest at 2% per annum. At December 31, 2018, the notes were in default. 105,500 105,500
Notes aggregating $47,975 issued in the first quarter of 2018. The notes accrue interest at 2% per annum and mature between May 2018 and January 2019. At December 31, 2018, $10,000 of the notes were in default. 47,975 -
Notes aggregating $125,000 issued in the first quarter of 2018. The notes accrue interest between 2% and 12% per annum and mature between April 2018 and June 2018. These notes include warrants between 5,000,000 and 20,000,000 shares with an exercise price of $0.005. At December 31, 2018, the notes were in default. 125,000 -
Notes aggregating $65,000 issued in the second quarter of 2018. The notes accrue interest of 2% per annum and mature between July 2018 and October 2018. These notes include warrants between 1,000,000 and 5,000,000 shares with an exercise price of $0.005. At December 31, 2018, the notes were in default. 65,000 -
Notes aggregating $193,000 issued in the third quarter of 2018. The notes accrue interest at 2% per annum and mature between November 2018 and January 2019. These notes include warrants between 600,000 and 5,000,000 shares with an exercise price of $0.005. At December 31, 2018, the notes were in default. 193,000 -
Notes aggregating $533,855 issued in the fourth quarter of 2018. The notes accrue interest from 2% to 3.5% per annum and mature between February 2019 and December 2019. These notes include warrants between 200,000 and 39,500,000 shares with an exercise price of $0.005 to $0.04. 533,855 -
Less: Original issue discounts on notes payable and warrants issued with notes. (149,256 ) (75,277 )
Total $ 5,187,727 $ 4,820,062 As of December 31, 2018, the Company had accrued
$877,571 in unpaid interest and default penalties. During the year ended December 31, 2018, 30,351,461 shares with a fair value
of $318,182 were issued by the Company for settlement of promissory notes totaling $175,000. As of December 31, 2017, the Company had accrued $703,141 in unpaid
interest and default penalties. During the year ended December 31, 2017, 8,147,570 shares with a fair value of $394,562 were issued
by the Company for interest expense under promissory notes.</t>
  </si>
  <si>
    <t>Derivative Liabilities</t>
  </si>
  <si>
    <t>Derivative Instruments and Hedging Activities Disclosure [Abstract]</t>
  </si>
  <si>
    <t xml:space="preserve">7. Derivative
Liabilities During the year ended December 31, 2017, notes payable aggregating
$506,024 were issued as convertible debt or became convertible and qualified as a derivative liability under FASB ASC 815. As of December 31, 2018, and December 31, 2017, the aggregate
fair value of the outstanding derivative liability was $786,706 and $1,669,532 respectively. The Company estimated the fair value
of the derivative liability using the Black-Scholes option pricing model using the following key assumptions during the year ended
December 31, 2018:
Year End December 31, 2018
Volatility 311.78 %
Risk-free interest rate 2.8054 %
Expected dividends - %
Expected term 1.0 – 5 year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December 31, 2018:
Fair Value Measurements as of December 31, 2018
Level 1 Level 2 Level 3
Assets
Total assets - - -
Liabilities
Conversion option derivative liability - - 786,706
Total liabilities $ - $ - $ 786,706 The following table sets forth a reconciliation
of changes in the fair value of derivative liabilities classified as Level 3 in the fair value hierarchy:
Significant Unobservable Inputs (Level 3)
Beginning balance $ 1,669,532
Settlement of liability (243,199 )
Change in fair value (494,445 )
Partial settlements of liability (145,182 )
Ending balance $ 786,706 </t>
  </si>
  <si>
    <t>Capital Structure - Common Stock and Common Stock Purchase Warrants</t>
  </si>
  <si>
    <t>Equity [Abstract]</t>
  </si>
  <si>
    <t xml:space="preserve">8.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18 and 2017, the Company was authorized
to issue 500,000,000 common shares at a par value of $0.0001 per share. As of December 31, 2018, the Company had 434,322,574 shares
of common stock outstanding and 386,782,473 outstanding as of December 31, 2017. Stock Warrants In 2018, the Company issued 203,995,454 warrants, exercisable
into one share of common stock of the Company for each warrant at prices between $0.01 and $3.74 per share. The warrants expire
between December 2019 and June 2032. When the Company sells its stock to stockholders for cash,
it periodically issues warrants to those stockholders to acquire additional stock at prices agreed at the date of the original
sale. The Company incurs a cost for the rights attached to the warrants, which is calculated using the Black-Scholes Model. This
expense is reported in the Statements of Operations above as the Warrant valuation expense. For the years ended December 31, 2018, and December 31, 2017,
the warrant valuation expense was $0 and $4,730,726 respectively. The associated expense in 2018 was recognized as interest expense,
because the warrants were issued as part of the issuance of notes payable. During 2018, there were no modifications of the terms of
any warrants issued by the Company. Following is a summary of outstanding stock warrants at December
31, 2018:
Number of Shares Exercise Price Weighted Average Price
Warrants as of December 31, 2016 59,191,904 $ 0.03-15.00 $ 0.35
Issued in 2017 66,789,711 $ 0.01-3.74 $ 0.14
Expired and forfeited in 2017 11,053,762 $ 0.01-9.00 $ 0.13
Exercised in 2017 30,640,451 $ 0.01-0.20 $ 0.01
Warrants as of December 31, 2017 84,287,402 $ 0.01-15.00 $ 0.33
Issued in 2018 203,995,454 $ 0.01-3.74 $ 0.11
Expired and forfeited in 2018 6,500,000 $ 15.00 $ 1.45
Exercised in 2018 - $ - $ -
Warrants as of December 31, 2018 281,782,856 $ 0.01-3.74 $ 0.09 Summary of outstanding warrants as of December 31, 2018:
Expiration Date Number of Shares Exercise Price Remaining Life (years)
First Quarter 2019 4,024,000 $ 0.50-2.00 0.25
Second Quarter 2019 135,000 $ 0.07-0.23 0.50
Third Quarter 2019 260,000 $ 0.50-1.50 0.75
Fourth Quarter 2019 22,690,908 $ 0.05-3.74 1.00
Second Quarter 2020 300,000 $ 0.50 1.50
Fourth Quarter 2020 1,000,000 $ 0.20 2.00
First Quarter 2021 12,600,000 $ 0.20 2.25
Second Quarter 2021 5,812,252 $ 0.01408-0.20 2.50
Third Quarter 2021 5,166,667 $ 0.03-0.20 2.75
Fourth Quarter 2021 300,000 $ 0.10 3.00
Second Quarter 2022 1,750,000 $ 0.15 3.50
Third Quarter 2022 2,650,000 $ 0.05-0.10 3.75
Fourth Quarter 2022 9,811,422 $ 0.08-0.29 4.00
First Quarter 2023 8,000,000 $ 0.005-0.0 4 4.25
Second Quarter 2023 15,000,000 $ 0.005-0.20 4.50
Third Quarter 2023 76,700,000 $ 0.005-0.10 4.75
Fourth Quarter 2023 60,774,818 $ 0.005 5.00
First Quarter 2024 30,000,000 $ 0.005 5.25
Third Quarter 2028 3,000,000 $ 0.07 9.75
Second Quarter 2032 21,807,789 $ 0.01-0.0679 13.50
281,782,856 $ 0.005-15.00 </t>
  </si>
  <si>
    <t>Stock Compensation</t>
  </si>
  <si>
    <t>Disclosure of Compensation Related Costs, Share-based Payments [Abstract]</t>
  </si>
  <si>
    <t>9. Stock Compensation Shares Issued for Services During the years ended December 31, 2018 and 2017, the Company issued
16,998,640 and 28,995,460 shares of common stock respectively for consulting fees. The Company valued these shares based upon the
fair value of the common stock at the dates of the agreements. The consulting fees are amortized over the contract periods which
are typically between 12 and 24 months. The amortization of prepaid services totaled $226,667 and $2,091,828 for the years ended
December 31, 2018 and 2017, respectively. Included in the shares of common stock issued in 2018 were 3 million
shares issued to Vision Pharmaceutica SA pursuant to a Contract for the Supervision and Inspection of Manufacturing Processes dated
February 22, 2018. The contract has a term of 10 years. If the Company terminates the contract without cause before its expiration
date, the Company is obligated to pay to Vision Pharmaceutica SA the greater of $10,000,000 or 10 times the gross fee to be earned
by to Vision Pharmaceutica SA for the remaining term of the contract, calculated on a present value.</t>
  </si>
  <si>
    <t>Income Taxes - Results of Operations</t>
  </si>
  <si>
    <t>Income Tax Disclosure [Abstract]</t>
  </si>
  <si>
    <t xml:space="preserve">10. Income Taxes - Results of Operations There was no income tax expense reflected in the results
of operations for the years ended December 31, 2018 and 2017 because the Company incurred a net loss in both years. On December 22, 2018, the President of the United States
signed the Tax Cuts and Jobs Act (“U.S. Tax Reform”), which enacts a wide range of changes to the U.S. corporate income
tax system. 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 Based on the Company’s
historical financial performance, at December 31, 2018, the net deferred tax asset position was re-measured at the lower corporate
rate of 21% and a tax expense was recognized to adjust net deferred tax assets to the reduced value. Deferred tax assets:
2018 2017
Net operating losses $ 19,671,000 $ 18,102,000
Stock based compensation 39,256,000 39,054,000
Amortization, depreciation, and impairment 4,178,000 4,178,000
Capitalization of start-up costs for tax purposes 1,145,000 1,145,000
Gain/(loss) on conversion of debt 713,000 569,000
Total deferred tax assets 64,963,000 63,048,000
Valuation allowance (64,963,000 ) (63,048,000 )
Total deferred tax assets, net $ - $ - The Company has recognized no tax benefit for the losses
generated for the periods through December 31, 2018.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8 and 2017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8, we have estimated federal and state
income tax net operating loss (“NOL”) carry-forwards of approximately $93,206,000, which will expire in 2032-2037.
2018 2017
Amount Percent Amount Percent
Benefits for income tax at federal statutory rate $ 1,811,000 21 % $ 1,666,000 34 %
Change in valuation allowance (2,000 ) $ 36,334,000 -
Permanent differences - - - -
Change in estimates (1,809,000 ) (38,000,000 ) -
$ - - % $ - - % </t>
  </si>
  <si>
    <t>Licenses and Supply Agreements</t>
  </si>
  <si>
    <t>Licenses And Supply Agreements</t>
  </si>
  <si>
    <t>11. Licenses and Supply Agreements Patent License Agreements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the cost in connection with the
assets of Cytocom.</t>
  </si>
  <si>
    <t>Commitments and Contingencies</t>
  </si>
  <si>
    <t>Commitments and Contingencies Disclosure [Abstract]</t>
  </si>
  <si>
    <t>12. Commitments and Contingencies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In October 2018, the Company made its second shipment in 2018 of 250,000 pills to Fidson
(the first shipment having taken place in February 2018).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In December of 2016 Qianjiang Pharmaceutical delivered various documents
under the agreements related to its studies of Exploratory Toxicology (nGLP) and Definitive Toxicology (GLP). In addition to the
pharmacology and toxicology studies, Qianjiang Pharmaceutical and China Peptide completed the formulation and CMC necessary to
scale up manufacturing of MENK. There has been no progress under the agreements in the past 12 months,
since a change of ownership of Qianjiang Pharmaceutical in 2017. The Company continues to hold discussions with new management
about the future of the agreements.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December 31, 2018, the Company was a party to an agreement to
lease office space in Orlando, Florida. Rental expense for the years ended December 31, 2018 and 2017 was $11,775 and $16,777 respectively. Legal Proceedings None.</t>
  </si>
  <si>
    <t>Related Party Transactions</t>
  </si>
  <si>
    <t>Related Party Transactions [Abstract]</t>
  </si>
  <si>
    <t>13. Related Party Transactions Robert Wilson, the son of Noreen Griffin, the Company’s Chief
Executive Officer, is employed by the Company. In the year ended December 31, 2018, the Company paid compensation to Mr. Wilson
totaling $100,000. In 2018, Mr. Wilson received 500,000 stock options, valued at $24,998. Kelly O’Brien Wilson, the daughter-in-law of Noreen Griffin,
the Company’s Chief Executive Officer, is employed by the Company. In the year ended December 31, 2018, the Company paid
compensation to Ms. Wilson totaling $136,158. In 2018, Ms. Wilson received 1,200,000 stock options, valued at $59,995. In the year ended December 31, 2018, Peter Aronstam, the Company’s
Chief Financial Officer, was entitled to receive compensation of $70,000. A portion of that compensation was deferred to 2019. In 2018, the Company issued two notes payable aggregating $210,000
to Raster Investments, Inc. a trust related to Edward Teraskiewicz, for services performed by Mr. Teraskiewicz for the Company
($150,000) in 2018 and to repay other liabilities ($60,000). The notes bear interest at a rate of 2% per annum. In 2018, Dr. Roscoe Moore served as a senior advisor to the Company
under an Independent Senior Advisor Agreement dated November 15, 2017. As compensation for his services in that role, Dr. Moore
is to be paid a monthly fee of $1,500. Moore also received 1,875,000 shares of common stock for these services (valued at $37,500).
Dr. Moore agreed to defer all 2018 cash compensation under the advisory agreement until 2019.</t>
  </si>
  <si>
    <t>Subsequent Events</t>
  </si>
  <si>
    <t>Subsequent Events [Abstract]</t>
  </si>
  <si>
    <t>14. Subsequent Events Between January 1, 2019 and April 16, 2019, the Company issued shares
as follows:
Number of Shares
Issuance of common stock to employees and consultants 3,000,000
Issuance of common stock for conversion of debt 18,255,739 As of April 16, 2019, the Company had outstanding 455,577,799 shares
of common stock. Between January 1, 2019 and April 16, 2019, the Company received
$85,000 in notes payable and equity. Terms of the notes and stock purchase agreements are being negotiated. On February 27, 2019, the company issued a note payable for $231,478,
as conversion of accounts payable in the same amount. The note accrues interest at 6% per annum with a maturity date of February
27, 2020.</t>
  </si>
  <si>
    <t>Summary of Significant Accounting Policies (Policies)</t>
  </si>
  <si>
    <t>Basis of Presentation</t>
  </si>
  <si>
    <t>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Note
1, “Summary of Significant Accounting Policies” of the Notes to Consolidated Financial Statements in Part II, Item
8 of this Form 10-K describes the significant accounting policies and methods used in the preparation of the Company’s consolidated
financial statement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Our preparation of financial statements requires us to make estimates and assumptions
that affect the reported amounts of assets and liabilities, disclosure of contingent assets and liabilities at the date of our
financial statements, and the reported amounts of revenues and expenses during the reporting period. There can be no assurance
that actual results will not differ from those estimates and such differences may be material. The Company qualifies as an “emerging
growth company” as defined in Section 101 of the Jumpstart our Business Startups Act (“JOBS Act”) as we do not
have more than $1,000,000,000 in annual gross revenue for the year ended December 31, 2017. We are electing to use the extended
transition period for complying with new or revised accounting standards under Section 102(b)(1) of the JOBS Act.</t>
  </si>
  <si>
    <t>Non-Controlling Interest in Consolidated Subsidiaries</t>
  </si>
  <si>
    <t>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December 31, 2018, the Company’s equity interest in Cytocom stood at 15.5%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The condensed consolidated financial statements
as of December 31, 2018 exclude the assets, liabilities and operating results of Cytocom after May 1, 2018.</t>
  </si>
  <si>
    <t>Revenue Recognition</t>
  </si>
  <si>
    <t>Revenue Recognition We recognize revenue on sales to customers
and distributors upon satisfaction of our performance obligations when the goods are shipped. For consignment sales, we recognize
revenue when the goods are pulled from consignment inventory.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Sales of Lodonal TM</t>
  </si>
  <si>
    <t>Lease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We have adopted this standard for our interim and annual periods beginning January 1, 2019, and we will
apply it on a modified retrospective basis to leases existing at, or entered into after, the beginning of the earliest comparative
period presented in the financial statements. Early adoption is permitted. At December 31, 2018 we had no leases to which the
standard applies. Accordingly, the standard had no material impact on our results of operations in 2018.</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8, the Company has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Derivative Financial Instruments</t>
  </si>
  <si>
    <t>Derivative Financial Instruments FASB ASC 820, Fair Value Measurements</t>
  </si>
  <si>
    <t>Fair Value Measurements</t>
  </si>
  <si>
    <t xml:space="preserve">Fair Value Measurements The ASC Topic 820, Fair Value Measurement, </t>
  </si>
  <si>
    <t>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December 31, 2018 was valued at $82,801, a decrease
of $95,297 or 54% from the inventory balance at the end of fiscal 2017. Inventory at year end 2018 was made up primarily of finished
pills and related packaging materials. The year-over-year decrease in inventory was due to the shipments of pills during 2018
to Nigeria and to pills used as samples.</t>
  </si>
  <si>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8 and December 31, 2017 was $1,733 and $826,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8 and 2017, the Company does not have a liability for unrecognized tax uncertainties. The Company’s policy is to record interest and penalties on
uncertain tax positions as income tax expense. As of December 31, 2018, and 2017, the Company has not accrued any interest or penalties
related to uncertain tax positions. In February 2018, the Financial Accounting Standards Board (FASB)
issued Accounting Standards Update No. 2018-02, Reclassification of Certain Tax Effects from Accumulated Other Comprehensive
Income</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si>
  <si>
    <t>Net Loss Per Share</t>
  </si>
  <si>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8 2017
Common Stock Purchase Warrants 281,251,038 84,287,402
Convertible Debt 180,603,978 81,880,906 </t>
  </si>
  <si>
    <t>Recent Accounting Standards</t>
  </si>
  <si>
    <t>Recent Accounting Standards During the year ended December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8, our last fiscal year. We are electing to use the
extended transition period for complying with new or revised accounting standards under Section 102(b)(1) of the JOBS Act.</t>
  </si>
  <si>
    <t>Summary of Significant Accounting Policies (Tables)</t>
  </si>
  <si>
    <t>Schedule of Antidilutive Securities</t>
  </si>
  <si>
    <t>The following shares of potentially dilutive securities have been
excluded from the computations of diluted weighted average shares outstanding as the effect of including such securities would
be antidilutive:
Year Ended December 31,
2018 2017
Common Stock Purchase Warrants 281,251,038 84,287,402
Convertible Debt 180,603,978 81,880,906</t>
  </si>
  <si>
    <t>Fixed Assets (Tables)</t>
  </si>
  <si>
    <t>Schedule of Fixed Assets</t>
  </si>
  <si>
    <t>December 31,
2018 2017
Fixed assets:
Computer equipment $ 13,213 $ 11,243
Less accumulated depreciation (10,447 ) (8,714 )
Fixed assets, net $ 2,766 $ 2,529</t>
  </si>
  <si>
    <t>Accrued Liabilities (Tables)</t>
  </si>
  <si>
    <t>Schedule of Accrued Liabilities</t>
  </si>
  <si>
    <t>Accrued expenses and other liabilities consist of the following:
December 31,
2018 2017
Accrued payroll to officers and others 2,010,570 1,539,777
Accrued interest and penalties - notes payable 877,571 703,141
Estimated legal settlements 136,057 136,057
Other accrued liabilities 15,512 393
Estimated loss on note conversions - 110,036
Derivative Liability 786.706 1,669,532
Total accrued expenses and other liabilities $ 3,826,416 $ 4,158,936</t>
  </si>
  <si>
    <t>Notes Payable (Tables)</t>
  </si>
  <si>
    <t>Schedule of Notes Payable</t>
  </si>
  <si>
    <t>Notes payable consist of the following:
December 31, 2018
December 31, 2017
Promissory note issued July 29, 2014 to Ira Gaines. In 2016, the maturity date on the note was extended to December 1, 2017. As of December 31, 2018,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LDN-LDN in perpetuity. Notes will be repaid in 36 monthly installments of principal and interest commencing no later than October 15, 2015. These notes were in default at December 31, 2018,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Notes aggregating $725,994 were in default at December 31, 2018, as the Company was unable to repay those notes on their due dates. $130,000 of the notes were deconsolidated on May 1, 2018, and $150,000 of interest was capitalized in July 2018. 725,994 705,994
Promissory notes issued by Cytocom between April 29, 2015 and December 31, 2015. Lenders earn interest at rates between 5% and 10% per annum. These notes mature on December 31, 2016. At December 31, 2018, the notes were in default. These notes were deconsolidated on May 1, 2018. - 425,000
Promissory notes issued to an officer of the Company effective November 3, 2015 and maturing November 3, 2016 for settlement of accrued payroll, bearing interest at 10% per annum and including a stock conversion feature. The Company was unable to repay the note at maturity and at December 31, 2018 the note was in default. 97,737 97,737
Promissory note issued in July 2016. The note was repayable on October 5, 2016 but was extended to December 31, 2016. The note earns interest at 6% per month. The Company was unable to repay the note at maturity. This note was extinguished on July 1, 2018. - 50,000
Promissory note for $180,000 was issued in July 2016 with an original issue discount of $30,000. The note is repayable on April 7, 2017. The Company was unable to repay the note at maturity and at December 31, 2018 the note was in default. Under the terms of the note, the principal amount was increased in 2017 to $243,000, and interest accrued at 25% per annum. $161,976 of principal and $20,025 of accrued interest were converted into 7,447,448 shares, of which 5,500,000 shares were issued at the end of 2017. The Company has accrued a $243,199 derivative liability for the $81,024 principal balance attributable to the conversion feature contained in this note. The note was settled in the quarter ended March 31, 2018. - 81,024
Promissory notes issued in August 2016 for $149,854 as a settlement of amounts owed to a law firm. The notes accrue interest at 5% per annum and are payable in 18 equal monthly installments of $8,642. The note was in default on December 31, 2018. The balance due was reclassified as accounts payable. - 17,284
Promissory notes issued between July 1, 2016 and December 31, 2016. Lenders earn interest at 2% per annum. The notes mature on December 31, 2017, and at December 31, 2018 the notes were in default. 206,000 206,000
Notes aggregating $1,354,000 issued in the fourth quarter of 2016. The notes accrue interest at 2% per annum and mature between November 1, 2017 and December 31, 2017. As of December 31, 2018 the notes were in default. 1,354,000 1,354,000
Notes aggregating $500,000 issued in the first quarter of 2017. The notes accrue interest at 2% per annum and mature between January 12, 2018 and March 31, 2018. At December 31, 2018, the notes were in default. 500,000 500,000
Promissory note issued January 25, 2017. The lenders earn interest at 7% per month. The note matures on July 5, 2017 and at December 31, 2018 the note was in default. 50,000 50,000
Notes aggregating $300,000 issued in the second quarter of 2017. The notes accrue interest at 2% per annum and mature between April 3, 2018 and May 31, 2018. At December 31, 2018, the notes were in default. 300,000 300,000
Notes aggregating $191,800 issued in the third quarter of 2017. The notes accrue interest at 2% per annum and mature between June 16, 2018 and December 31, 2018. At December 31, 2018, the notes were in default. 191,800 191,800
Promissory note for $425,000 was issued in October 2017 with an original issue discount of $70,000. The note is in default, giving the holder an option to convert the note to stock. In 2018, The defaults also resulted in certain penalties, as a result of which the principal amount of the note outstanding at December 31, 2018 had increased to $455,122. $60,000 of accrued interest owed on the note has been converted to stock. The Company has accrued a $786,706 derivative liability for the remaining conversion right. 455,122 425,000
Notes aggregating $105,500 issued in the fourth quarter of 2017. The notes accrue interest at 2% per annum. At December 31, 2018, the notes were in default. 105,500 105,500
Notes aggregating $47,975 issued in the first quarter of 2018. The notes accrue interest at 2% per annum and mature between May 2018 and January 2019. At December 31, 2018, $10,000 of the notes were in default. 47,975 -
Notes aggregating $125,000 issued in the first quarter of 2018. The notes accrue interest between 2% and 12% per annum and mature between April 2018 and June 2018. These notes include warrants between 5,000,000 and 20,000,000 shares with an exercise price of $0.005. At December 31, 2018, the notes were in default. 125,000 -
Notes aggregating $65,000 issued in the second quarter of 2018. The notes accrue interest of 2% per annum and mature between July 2018 and October 2018. These notes include warrants between 1,000,000 and 5,000,000 shares with an exercise price of $0.005. At December 31, 2018, the notes were in default. 65,000 -
Notes aggregating $193,000 issued in the third quarter of 2018. The notes accrue interest at 2% per annum and mature between November 2018 and January 2019. These notes include warrants between 600,000 and 5,000,000 shares with an exercise price of $0.005. At December 31, 2018, the notes were in default. 193,000 -
Notes aggregating $533,855 issued in the fourth quarter of 2018. The notes accrue interest from 2% to 3.5% per annum and mature between February 2019 and December 2019. These notes include warrants between 200,000 and 39,500,000 shares with an exercise price of $0.005 to $0.04. 533,855 -
Less: Original issue discounts on notes payable and warrants issued with notes. (149,256 ) (75,277 )
Total $ 5,187,727 $ 4,820,062</t>
  </si>
  <si>
    <t>Derivative Liabilities (Tables)</t>
  </si>
  <si>
    <t>Schedule of Estimated Fair Value of Derivative Liability Valuation Assumptions</t>
  </si>
  <si>
    <t>The Company estimated the fair value of the derivative liability
using the Black-Scholes option pricing model using the following key assumptions during the year ended December 31, 2018:
Year End December 31, 2018
Volatility 311.78 %
Risk-free interest rate 2.8054 %
Expected dividends - %
Expected term 1.0 – 5 years</t>
  </si>
  <si>
    <t>Schedule of Valuation of Financial Instruments</t>
  </si>
  <si>
    <t>The following schedule summarizes the valuation
of financial instruments at fair value in the balance sheets as of December 31, 2018:
Fair Value Measurements as of December 31, 2018
Level 1 Level 2 Level 3
Assets
Total assets - - -
Liabilities
Conversion option derivative liability - - 786,706
Total liabilities $ - $ - $ 786,706</t>
  </si>
  <si>
    <t>Schedule of Reconciliation of Changes in the Fair Value of Derivative Liabilities</t>
  </si>
  <si>
    <t xml:space="preserve">The following table sets forth a reconciliation
of changes in the fair value of derivative liabilities classified as Level 3 in the fair value hierarchy:
Significant Unobservable Inputs (Level 3)
Beginning balance $ 1,669,532
Settlement of liability (243,199 )
Change in fair value (494,445 )
Partial settlements of liability (145,182 )
Ending balance $ 786,706 </t>
  </si>
  <si>
    <t>Capital Structure - Common Stock and Common Stock Purchase Warrants (Tables)</t>
  </si>
  <si>
    <t>Schedule of Outstanding Stock Warrants</t>
  </si>
  <si>
    <t xml:space="preserve">Following is a summary of outstanding stock warrants at December
31, 2018:
Number of Shares Exercise Price Weighted Average Price
Warrants as of December 31, 2016 59,191,904 $ 0.03-15.00 $ 0.35
Issued in 2017 66,789,711 $ 0.01-3.74 $ 0.14
Expired and forfeited in 2017 11,053,762 $ 0.01-9.00 $ 0.13
Exercised in 2017 30,640,451 $ 0.01-0.20 $ 0.01
Warrants as of December 31, 2017 84,287,402 $ 0.01-15.00 $ 0.33
Issued in 2018 203,995,454 $ 0.01-3.74 $ 0.11
Expired and forfeited in 2018 6,500,000 $ 15.00 $ 1.45
Exercised in 2018 - $ - $ -
Warrants as of December 31, 2018 281,782,856 $ 0.01-3.74 $ 0.09 </t>
  </si>
  <si>
    <t>Summary of Outstanding Warrants</t>
  </si>
  <si>
    <t xml:space="preserve">Summary of outstanding warrants as of December 31, 2018:
Expiration Date Number of Shares Exercise Price Remaining Life (years)
First Quarter 2019 4,024,000 $ 0.50-2.00 0.25
Second Quarter 2019 135,000 $ 0.07-0.23 0.50
Third Quarter 2019 260,000 $ 0.50-1.50 0.75
Fourth Quarter 2019 22,690,908 $ 0.05-3.74 1.00
Second Quarter 2020 300,000 $ 0.50 1.50
Fourth Quarter 2020 1,000,000 $ 0.20 2.00
First Quarter 2021 12,600,000 $ 0.20 2.25
Second Quarter 2021 5,812,252 $ 0.01408-0.20 2.50
Third Quarter 2021 5,166,667 $ 0.03-0.20 2.75
Fourth Quarter 2021 300,000 $ 0.10 3.00
Second Quarter 2022 1,750,000 $ 0.15 3.50
Third Quarter 2022 2,650,000 $ 0.05-0.10 3.75
Fourth Quarter 2022 9,811,422 $ 0.08-0.29 4.00
First Quarter 2023 8,000,000 $ 0.005-0.0 4 4.25
Second Quarter 2023 15,000,000 $ 0.005-0.20 4.50
Third Quarter 2023 76,700,000 $ 0.005-0.10 4.75
Fourth Quarter 2023 60,774,818 $ 0.005 5.00
First Quarter 2024 30,000,000 $ 0.005 5.25
Third Quarter 2028 3,000,000 $ 0.07 9.75
Second Quarter 2032 21,807,789 $ 0.01-0.0679 13.50
281,782,856 $ 0.005-15.00 </t>
  </si>
  <si>
    <t>Income Taxes - Results of Operations (Tables)</t>
  </si>
  <si>
    <t>Schedule of Deferred Tax Assets</t>
  </si>
  <si>
    <t xml:space="preserve">Deferred tax assets:
2018 2017
Net operating losses $ 19,671,000 $ 18,102,000
Stock based compensation 39,256,000 39,054,000
Amortization, depreciation, and impairment 4,178,000 4,178,000
Capitalization of start-up costs for tax purposes 1,145,000 1,145,000
Gain/(loss) on conversion of debt 713,000 569,000
Total deferred tax assets 64,963,000 63,048,000
Valuation allowance (64,963,000 ) (63,048,000 )
Total deferred tax assets, net $ - $ - </t>
  </si>
  <si>
    <t>Schedule of Income Taxes Net Operating Loss</t>
  </si>
  <si>
    <t xml:space="preserve">As of December 31, 2018, we have estimated federal and state
income tax net operating loss (“NOL”) carry-forwards of approximately $93,206,000, which will expire in 2032-2037.
2018 2017
Amount Percent Amount Percent
Benefits for income tax at federal statutory rate $ 1,811,000 21 % $ 1,666,000 34 %
Change in valuation allowance (2,000 ) $ 36,334,000 -
Permanent differences - - - -
Change in estimates (1,809,000 ) (38,000,000 ) -
$ - - % $ - - % </t>
  </si>
  <si>
    <t>Subsequent Events (Tables)</t>
  </si>
  <si>
    <t>Schedule of Number of Shares Issued</t>
  </si>
  <si>
    <t>Between January 1, 2019 and April 16, 2019, the Company issued shares
as follows:
Number of Shares
Issuance of common stock to employees and consultants 3,000,000
Issuance of common stock for conversion of debt 18,255,739</t>
  </si>
  <si>
    <t>Organization and Description of Business (Details Narrative) - USD ($)</t>
  </si>
  <si>
    <t>1 Months Ended</t>
  </si>
  <si>
    <t>Mar. 31, 2014</t>
  </si>
  <si>
    <t>Dec. 31, 2016</t>
  </si>
  <si>
    <t>Net loss attributable to common shareholders</t>
  </si>
  <si>
    <t>Cash and cash equivalents used in operating activities</t>
  </si>
  <si>
    <t>Stockholder's deficit</t>
  </si>
  <si>
    <t>Irish Limited Liability [Member]</t>
  </si>
  <si>
    <t>Percentage of low corporate income tax rate</t>
  </si>
  <si>
    <t>12.50%</t>
  </si>
  <si>
    <t>Summary of Significant Accounting Policies (Details Narrative)</t>
  </si>
  <si>
    <t>Jun. 04, 2018USD ($)</t>
  </si>
  <si>
    <t>Dec. 31, 2018USD ($)Segment</t>
  </si>
  <si>
    <t>Dec. 31, 2017USD ($)</t>
  </si>
  <si>
    <t>Maximum of annual gross revenue</t>
  </si>
  <si>
    <t>Federal deposit insurance corporation value</t>
  </si>
  <si>
    <t>Decrease in inventory</t>
  </si>
  <si>
    <t>Percentage on decrease in inventory</t>
  </si>
  <si>
    <t>54.00%</t>
  </si>
  <si>
    <t>Number of operating segment | Segment</t>
  </si>
  <si>
    <t>Depreciation expense</t>
  </si>
  <si>
    <t>Accrued interest or penalties related to uncertain tax positions</t>
  </si>
  <si>
    <t>Property and Equipment [Member] | Minimum [Member]</t>
  </si>
  <si>
    <t>Property and equipment useful lives</t>
  </si>
  <si>
    <t>3 years</t>
  </si>
  <si>
    <t>Property and Equipment [Member] | Maximum [Member]</t>
  </si>
  <si>
    <t>5 years</t>
  </si>
  <si>
    <t>Cytocom Inc., [Member]</t>
  </si>
  <si>
    <t>Percentage of equity ownership</t>
  </si>
  <si>
    <t>15.50%</t>
  </si>
  <si>
    <t>Amount of debt converted into common stock</t>
  </si>
  <si>
    <t>Percentage of common stock issued in exchange of debt</t>
  </si>
  <si>
    <t>10.00%</t>
  </si>
  <si>
    <t>Summary of Significant Accounting Policies - Schedule of Antidilutive Securities (Details) - shares</t>
  </si>
  <si>
    <t>Common Stock Purchase Warrants [Member]</t>
  </si>
  <si>
    <t>Potentially dilutive securities</t>
  </si>
  <si>
    <t>Convertible Debt [Member]</t>
  </si>
  <si>
    <t>Fixed Assets - Schedule of Fixed Assets (Details) - USD ($)</t>
  </si>
  <si>
    <t>Computer equipment</t>
  </si>
  <si>
    <t>Less accumulated depreciation</t>
  </si>
  <si>
    <t>Fixed assets, net</t>
  </si>
  <si>
    <t>Investments: Deconsolidation of Cytocom (Details Narrative) - USD ($)</t>
  </si>
  <si>
    <t>May 01, 2018</t>
  </si>
  <si>
    <t>Notes payable</t>
  </si>
  <si>
    <t>Equity method investments</t>
  </si>
  <si>
    <t>Loss on investment</t>
  </si>
  <si>
    <t>Accrued Liabilities - Schedule of Accrued Liabilities (Details) - USD ($)</t>
  </si>
  <si>
    <t>Accrued payroll to officers and others</t>
  </si>
  <si>
    <t>Accrued interest and penalties - notes payable</t>
  </si>
  <si>
    <t>Estimated legal settlements</t>
  </si>
  <si>
    <t>Other accrued liabilities</t>
  </si>
  <si>
    <t>Estimated loss on note conversions</t>
  </si>
  <si>
    <t>Derivative Liability</t>
  </si>
  <si>
    <t>Total accrued expenses and other liabilities</t>
  </si>
  <si>
    <t>Notes Payable (Details Narrative) - USD ($)</t>
  </si>
  <si>
    <t>Accrued unpaid interest and default penalties</t>
  </si>
  <si>
    <t>Issuance of common stock for conversion of debt</t>
  </si>
  <si>
    <t>Promissory Notes [Member]</t>
  </si>
  <si>
    <t>Issuance of common stock for conversion of debt, shares</t>
  </si>
  <si>
    <t>Settlement of promissory notes</t>
  </si>
  <si>
    <t>Notes Payable - Schedule of Notes Payable (Details) - USD ($)</t>
  </si>
  <si>
    <t>Oct. 31, 2017</t>
  </si>
  <si>
    <t>Jul. 31, 2016</t>
  </si>
  <si>
    <t>Less: Original issue discounts on notes payable and warrants issued with notes</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 Schedule of Notes Payable (Details) (Parenthetical)</t>
  </si>
  <si>
    <t>Jan. 25, 2017</t>
  </si>
  <si>
    <t>Aug. 31, 2016USD ($)Installments</t>
  </si>
  <si>
    <t>Jul. 31, 2016USD ($)</t>
  </si>
  <si>
    <t>Nov. 03, 2015</t>
  </si>
  <si>
    <t>Jul. 29, 2014</t>
  </si>
  <si>
    <t>Jul. 31, 2018USD ($)</t>
  </si>
  <si>
    <t>Dec. 31, 2018USD ($)$ / sharesshares</t>
  </si>
  <si>
    <t>Sep. 30, 2018USD ($)$ / sharesshares</t>
  </si>
  <si>
    <t>Jun. 30, 2018USD ($)$ / sharesshares</t>
  </si>
  <si>
    <t>Mar. 31, 2018USD ($)$ / sharesshares</t>
  </si>
  <si>
    <t>Sep. 30, 2017USD ($)</t>
  </si>
  <si>
    <t>Jun. 30, 2017USD ($)</t>
  </si>
  <si>
    <t>Mar. 31, 2017USD ($)</t>
  </si>
  <si>
    <t>Dec. 31, 2016USD ($)</t>
  </si>
  <si>
    <t>Dec. 31, 2015USD ($)</t>
  </si>
  <si>
    <t>Dec. 31, 2017USD ($)shares</t>
  </si>
  <si>
    <t>Dec. 31, 2015USD ($)Installments</t>
  </si>
  <si>
    <t>Oct. 31, 2017USD ($)</t>
  </si>
  <si>
    <t>Accrued interest</t>
  </si>
  <si>
    <t>Original issuance discount</t>
  </si>
  <si>
    <t>Number of shares converted into common stock</t>
  </si>
  <si>
    <t>Percentage of interest rate per annum</t>
  </si>
  <si>
    <t>Number of installments, months | Installments</t>
  </si>
  <si>
    <t>Notes Payable Two [Member] | Maximum [Member]</t>
  </si>
  <si>
    <t>Maximum amount raise in debt</t>
  </si>
  <si>
    <t>Notes Payable Four [Member] | Cytocom Inc., [Member]</t>
  </si>
  <si>
    <t>Note matures date</t>
  </si>
  <si>
    <t>Dec. 31,
		2016</t>
  </si>
  <si>
    <t>Notes Payable Four [Member] | Maximum [Member] | Cytocom Inc., [Member]</t>
  </si>
  <si>
    <t>Notes Payable Four [Member] | Minimum [Member] | Cytocom Inc., [Member]</t>
  </si>
  <si>
    <t>5.00%</t>
  </si>
  <si>
    <t>Nov. 3,
		2016</t>
  </si>
  <si>
    <t>Oct. 5,
		2016</t>
  </si>
  <si>
    <t>6.00%</t>
  </si>
  <si>
    <t>Debt maturity date extended</t>
  </si>
  <si>
    <t>Apr. 7,
		2017</t>
  </si>
  <si>
    <t>25.00%</t>
  </si>
  <si>
    <t>Notes aggregating default amount</t>
  </si>
  <si>
    <t>Issuance of common stock for conversion of debt | shares</t>
  </si>
  <si>
    <t>Number of shares issued | shares</t>
  </si>
  <si>
    <t>Principal balance attributable to the conversion feature</t>
  </si>
  <si>
    <t>Notes Payable Seven [Member] | Maximum [Member]</t>
  </si>
  <si>
    <t>Debt instrument, periodic payment, principal</t>
  </si>
  <si>
    <t>Notes Payable Nine [Member] | Lenders [Member]</t>
  </si>
  <si>
    <t>Dec. 31,
		2017</t>
  </si>
  <si>
    <t>2.00%</t>
  </si>
  <si>
    <t>Debt instrument maturity date description</t>
  </si>
  <si>
    <t>November 1, 2017 and December 31, 2017</t>
  </si>
  <si>
    <t>January 12, 2018 and March 31, 2018</t>
  </si>
  <si>
    <t>April 3, 2018 and May 31, 2018</t>
  </si>
  <si>
    <t>June 16, 2018 and December 31, 2018</t>
  </si>
  <si>
    <t>May 2018 and January 2019</t>
  </si>
  <si>
    <t>April 2018 and June 2018</t>
  </si>
  <si>
    <t>Warrant exercise price per share | $ / shares</t>
  </si>
  <si>
    <t>Notes Payable Eighteen [Member] | Maximum [Member]</t>
  </si>
  <si>
    <t>12.00%</t>
  </si>
  <si>
    <t>Number of warrants | shares</t>
  </si>
  <si>
    <t>Notes Payable Eighteen [Member] | Minimum [Member]</t>
  </si>
  <si>
    <t>July 2018 and October 2018</t>
  </si>
  <si>
    <t>Notes Payable Nineteen [Member] | Maximum [Member]</t>
  </si>
  <si>
    <t>Notes Payable Nineteen [Member] | Minimum [Member]</t>
  </si>
  <si>
    <t>November 2018 and January 2019</t>
  </si>
  <si>
    <t>Notes Payable Twenty [Member] | Maximum [Member]</t>
  </si>
  <si>
    <t>Notes Payable Twenty [Member] | Minimum [Member]</t>
  </si>
  <si>
    <t>February 2019 and December 2019</t>
  </si>
  <si>
    <t>Notes Payable Twenty One [Member] | Maximum [Member]</t>
  </si>
  <si>
    <t>3.50%</t>
  </si>
  <si>
    <t>Notes Payable Twenty One [Member] | Minimum [Member]</t>
  </si>
  <si>
    <t>Ira Gaines [Member] | Notes Payable One [Member]</t>
  </si>
  <si>
    <t>Dec. 1,
		2017</t>
  </si>
  <si>
    <t>18.00%</t>
  </si>
  <si>
    <t>Lenders [Member] | Notes Payable Three [Member]</t>
  </si>
  <si>
    <t>June 14, 2015 and December 1, 2017</t>
  </si>
  <si>
    <t>Aggregating loan</t>
  </si>
  <si>
    <t>Extinguishment of debt, amount</t>
  </si>
  <si>
    <t>Lenders [Member] | Notes Payable Three [Member] | Maximum [Member]</t>
  </si>
  <si>
    <t>Lenders [Member] | Notes Payable Three [Member] | Minimum [Member]</t>
  </si>
  <si>
    <t>Lenders [Member] | Notes Payable Twelve [Member]</t>
  </si>
  <si>
    <t>Jul. 5,
		2017</t>
  </si>
  <si>
    <t>7.00%</t>
  </si>
  <si>
    <t>Derivative Liabilities (Details Narrative) - USD ($)</t>
  </si>
  <si>
    <t>Derivative liabilities</t>
  </si>
  <si>
    <t>Schedule of Estimated Fair Value of Derivative Liability Valuation Assumptions (Details) - Black-Scholes Option Pricing Model [Member]</t>
  </si>
  <si>
    <t>Volatility [Member]</t>
  </si>
  <si>
    <t>Fair value assumptions, measurement input, percentages</t>
  </si>
  <si>
    <t>311.78%</t>
  </si>
  <si>
    <t>Risk-Free Interest Rate [Member]</t>
  </si>
  <si>
    <t>2.8054%</t>
  </si>
  <si>
    <t>Expected Dividends [Member]</t>
  </si>
  <si>
    <t>0.00%</t>
  </si>
  <si>
    <t>Expected Term [Member] | Minimum [Member]</t>
  </si>
  <si>
    <t>Fair value assumptions, measurement input, term</t>
  </si>
  <si>
    <t>1 year</t>
  </si>
  <si>
    <t>Expected Term [Member] | Maximum [Member]</t>
  </si>
  <si>
    <t>Derivative Liabilities - Schedule of Valuation of Financial Instruments (Details) - USD ($)</t>
  </si>
  <si>
    <t>Level 1 [Member]</t>
  </si>
  <si>
    <t>Conversion option derivative liability</t>
  </si>
  <si>
    <t>Level 2 [Member]</t>
  </si>
  <si>
    <t>Level 3 [Member]</t>
  </si>
  <si>
    <t>Derivative Liabilities - Schedule of Reconciliation of Changes in the Fair Value of Derivative Liabilities (Details)</t>
  </si>
  <si>
    <t>Dec. 31, 2018USD ($)</t>
  </si>
  <si>
    <t>Derivative liabilities beginning balance</t>
  </si>
  <si>
    <t>Derivative liabilities ending balance</t>
  </si>
  <si>
    <t>Settlement of liability</t>
  </si>
  <si>
    <t>Change in fair value</t>
  </si>
  <si>
    <t>Partial settlements of liability</t>
  </si>
  <si>
    <t>Capital Structure - Common Stock and Common Stock Purchase Warrants (Details Narrative) - USD ($)</t>
  </si>
  <si>
    <t>Warrant [Member]</t>
  </si>
  <si>
    <t>Number of warrants issued during period</t>
  </si>
  <si>
    <t>Warrant expiration date description</t>
  </si>
  <si>
    <t>Exercisable into one share of common stock of the Company for each warrant at prices between $0.01 and $3.74 per share. The warrants expire between December 2019 and June 2032.</t>
  </si>
  <si>
    <t>Warrant valuation expense</t>
  </si>
  <si>
    <t>Warrant [Member] | Minimum [Member]</t>
  </si>
  <si>
    <t>Warrant exercise price</t>
  </si>
  <si>
    <t>Warrant [Member] | Maximum [Member]</t>
  </si>
  <si>
    <t>Capital Structure - Common Stock and Common Stock Purchase Warrants - Schedule of Outstanding Stock Warrants (Details) - $ / shares</t>
  </si>
  <si>
    <t>Number of Shares Warrants, Beginning balance</t>
  </si>
  <si>
    <t>Number of Shares Warrants, Issued</t>
  </si>
  <si>
    <t>Number of Shares Warrants, Expired and forfeited</t>
  </si>
  <si>
    <t>Number of Shares Warrants, Exercised</t>
  </si>
  <si>
    <t>Number of Shares Warrants, Ending balance</t>
  </si>
  <si>
    <t>Exercise Price, Expired and forfeited</t>
  </si>
  <si>
    <t>Exercise Price, Exercised</t>
  </si>
  <si>
    <t>Weighted average price, Beginning balance</t>
  </si>
  <si>
    <t>Weighted average price, Issued</t>
  </si>
  <si>
    <t>Weighted average price, Expired and forfeited</t>
  </si>
  <si>
    <t>Weighted average price, Exercised</t>
  </si>
  <si>
    <t>Weighted average price, Ending balance</t>
  </si>
  <si>
    <t>Minimum [Member]</t>
  </si>
  <si>
    <t>Exercise Price, Beginning balance</t>
  </si>
  <si>
    <t>Exercise Price, Issued</t>
  </si>
  <si>
    <t>Exercise Price, Ending balance</t>
  </si>
  <si>
    <t>Maximum [Member]</t>
  </si>
  <si>
    <t>Capital Structure - Common Stock and Common Stock Purchase Warrants - Summary of Outstanding Warrants (Details)</t>
  </si>
  <si>
    <t>Dec. 31, 2018$ / sharesshares</t>
  </si>
  <si>
    <t>Number of Shares | shares</t>
  </si>
  <si>
    <t>Exercise Price Lower Limit</t>
  </si>
  <si>
    <t>Exercise Price Upper Limit</t>
  </si>
  <si>
    <t>First Quarter 2019 [Member]</t>
  </si>
  <si>
    <t>Remaining Life (years)</t>
  </si>
  <si>
    <t>2 months 30 days</t>
  </si>
  <si>
    <t>Second Quarter 2019 [Member]</t>
  </si>
  <si>
    <t>6 months</t>
  </si>
  <si>
    <t>Third Quarter 2019 [Member]</t>
  </si>
  <si>
    <t>9 months</t>
  </si>
  <si>
    <t>Fourth Quarter 2019 [Member]</t>
  </si>
  <si>
    <t>Second Quarter 2020 [Member]</t>
  </si>
  <si>
    <t>1 year 6 months</t>
  </si>
  <si>
    <t>Fourth Quarter 2020 [Member]</t>
  </si>
  <si>
    <t>2 years</t>
  </si>
  <si>
    <t>First Quarter 2021 [Member]</t>
  </si>
  <si>
    <t>2 years 2 months 30 days</t>
  </si>
  <si>
    <t>Second Quarter 2021 [Member]</t>
  </si>
  <si>
    <t>2 years 6 months</t>
  </si>
  <si>
    <t>Third Quarter 2021 [Member]</t>
  </si>
  <si>
    <t>2 years 9 months</t>
  </si>
  <si>
    <t>Fourth Quarter 2021 [Member]</t>
  </si>
  <si>
    <t>Second Quarter 2022 [Member]</t>
  </si>
  <si>
    <t>3 years 6 months</t>
  </si>
  <si>
    <t>Third Quarter 2022 [Member]</t>
  </si>
  <si>
    <t>3 years 9 months</t>
  </si>
  <si>
    <t>Fourth Quarter 2022 [Member]</t>
  </si>
  <si>
    <t>4 years</t>
  </si>
  <si>
    <t>First Quarter 2023 [Member]</t>
  </si>
  <si>
    <t>4 years 2 months 30 days</t>
  </si>
  <si>
    <t>Second Quarter 2023 [Member]</t>
  </si>
  <si>
    <t>4 years 6 months</t>
  </si>
  <si>
    <t>Third Quarter 2023 [Member]</t>
  </si>
  <si>
    <t>4 years 9 months</t>
  </si>
  <si>
    <t>Fourth Quarter 2023 [Member]</t>
  </si>
  <si>
    <t>First Quarter 2024 [Member]</t>
  </si>
  <si>
    <t>5 years 2 months 30 days</t>
  </si>
  <si>
    <t>Third Quarter 2028 [Member]</t>
  </si>
  <si>
    <t>9 years 9 months</t>
  </si>
  <si>
    <t>Second Quarter 2032 [Member]</t>
  </si>
  <si>
    <t>13 years 6 months</t>
  </si>
  <si>
    <t>Stock Compensation (Details Narrative) - USD ($)</t>
  </si>
  <si>
    <t>Vision Pharmaceutica SA [Member]</t>
  </si>
  <si>
    <t>Number of common stock issued for services</t>
  </si>
  <si>
    <t>Contract term</t>
  </si>
  <si>
    <t>10 years</t>
  </si>
  <si>
    <t>Contract term description</t>
  </si>
  <si>
    <t>If the Company terminates the contract without cause before its expiration date, the Company is obligated to pay to Vision Pharmaceutica SA the greater of $10,000,000 or 10 times the gross fee to be earned by to Vision Pharmaceutica SA for the remaining term of the contract, calculated on a present value.</t>
  </si>
  <si>
    <t>Consulting fees amortized period</t>
  </si>
  <si>
    <t>12 months</t>
  </si>
  <si>
    <t>24 months</t>
  </si>
  <si>
    <t>Income Taxes - Results of Operations (Details Narrative) - USD ($)</t>
  </si>
  <si>
    <t>Income tax examination, description</t>
  </si>
  <si>
    <t>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t>
  </si>
  <si>
    <t>Percentage of statutory income tax rate</t>
  </si>
  <si>
    <t>21.00%</t>
  </si>
  <si>
    <t>34.00%</t>
  </si>
  <si>
    <t>Lower corporate tax rate</t>
  </si>
  <si>
    <t>Effective tax rate</t>
  </si>
  <si>
    <t>Operating loss carryforwards</t>
  </si>
  <si>
    <t>Operating loss carryforwards expire term</t>
  </si>
  <si>
    <t>Expire in 2032-2037</t>
  </si>
  <si>
    <t>Income Taxes - Results of Operations - Schedule of Deferred Tax Assets (Details) - USD ($)</t>
  </si>
  <si>
    <t>Net operating losses</t>
  </si>
  <si>
    <t>Stock based compensation</t>
  </si>
  <si>
    <t>Amortization, depreciation, and impairment</t>
  </si>
  <si>
    <t>Capitalization of start-up costs for tax purposes</t>
  </si>
  <si>
    <t>Gain/(loss) on conversion of debt</t>
  </si>
  <si>
    <t>Total deferred tax assets</t>
  </si>
  <si>
    <t>Valuation allowance</t>
  </si>
  <si>
    <t>Total deferred tax assets, net</t>
  </si>
  <si>
    <t>Income Taxes - Results of Operations - Schedule of Income Taxes Net Operating Loss (Details) - USD ($)</t>
  </si>
  <si>
    <t>Benefits for income tax at federal statutory rate</t>
  </si>
  <si>
    <t>Change in valuation allowance</t>
  </si>
  <si>
    <t>Permanent differences</t>
  </si>
  <si>
    <t>Change in estimates</t>
  </si>
  <si>
    <t>Net operating loss</t>
  </si>
  <si>
    <t>Benefits for income tax at federal statutory rate, percent</t>
  </si>
  <si>
    <t>Change in valuation allowance, percent</t>
  </si>
  <si>
    <t>Permanent differences, percent</t>
  </si>
  <si>
    <t>Change in estimates, percent</t>
  </si>
  <si>
    <t>Effective income tax rate reconciliation, percent</t>
  </si>
  <si>
    <t>Licenses and Supply Agreements (Details Narrative) - Cytocom Inc., [Member]</t>
  </si>
  <si>
    <t>Dec. 31, 2014</t>
  </si>
  <si>
    <t>Royalty percentage</t>
  </si>
  <si>
    <t>1.00%</t>
  </si>
  <si>
    <t>Commitments and Contingencies (Details Narrative) - USD ($)</t>
  </si>
  <si>
    <t>Apr. 18, 2018</t>
  </si>
  <si>
    <t>Oct. 31, 2013</t>
  </si>
  <si>
    <t>Rental expense</t>
  </si>
  <si>
    <t>AHAR Pharma [Member]</t>
  </si>
  <si>
    <t>Distribution agreement, description</t>
  </si>
  <si>
    <t>In October 2018, the Company shipped 250,000 pills to Fidson to support the product launch in the coming months.</t>
  </si>
  <si>
    <t>The Company is obligated to provide delivery of an initial supply of between 1 million and 1.5 million doses of Lodonal™ product to cover AHAR Pharma's first-year purchase commitment.</t>
  </si>
  <si>
    <t>Related Party Transactions (Details Narrative) - USD ($)</t>
  </si>
  <si>
    <t>Value of common stock issued for services</t>
  </si>
  <si>
    <t>Two Notes Payable [Member] | Raster Investments, Inc [Member]</t>
  </si>
  <si>
    <t>Robert Wilson [Member]</t>
  </si>
  <si>
    <t>Compensation paid</t>
  </si>
  <si>
    <t>Number of stock options issued</t>
  </si>
  <si>
    <t>Number of stock options issued value</t>
  </si>
  <si>
    <t>Kelly O'Brien Wilson [Member]</t>
  </si>
  <si>
    <t>Peter Aronstam [Member]</t>
  </si>
  <si>
    <t>Edward Teraskiewicz [Member] | Two Notes Payable [Member] | Raster Investments, Inc [Member]</t>
  </si>
  <si>
    <t>Repayment of other liabilities</t>
  </si>
  <si>
    <t>Interest rate</t>
  </si>
  <si>
    <t>Dr. Roscoe Moore [Member]</t>
  </si>
  <si>
    <t>Subsequent Events (Details Narrative) - USD ($)</t>
  </si>
  <si>
    <t>Feb. 27, 2019</t>
  </si>
  <si>
    <t>Proceeds from notes payable and equity</t>
  </si>
  <si>
    <t>Subsequent Event [Member]</t>
  </si>
  <si>
    <t>Debt maturity date</t>
  </si>
  <si>
    <t>Feb. 27,
		2020</t>
  </si>
  <si>
    <t>Subsequent Events - Schedule of Number of Shares Issued (Details) - Subsequent Event [Member] - shares</t>
  </si>
  <si>
    <t>Issuance of common stock to employees and consult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651305</v>
      </c>
    </row>
    <row r="19" spans="1:4">
      <c r="A19" s="4" t="s">
        <v>31</v>
      </c>
      <c r="C19" s="6" t="n">
        <v>45557779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859</v>
      </c>
      <c r="C3" s="5" t="n">
        <v>14718</v>
      </c>
    </row>
    <row r="4" spans="1:3">
      <c r="A4" s="4" t="s">
        <v>42</v>
      </c>
      <c r="B4" s="6" t="n">
        <v>82801</v>
      </c>
      <c r="C4" s="6" t="n">
        <v>178098</v>
      </c>
    </row>
    <row r="5" spans="1:3">
      <c r="A5" s="4" t="s">
        <v>43</v>
      </c>
      <c r="B5" s="6" t="n">
        <v>88660</v>
      </c>
      <c r="C5" s="6" t="n">
        <v>192816</v>
      </c>
    </row>
    <row r="6" spans="1:3">
      <c r="A6" s="3" t="s">
        <v>44</v>
      </c>
    </row>
    <row r="7" spans="1:3">
      <c r="A7" s="4" t="s">
        <v>45</v>
      </c>
      <c r="B7" s="6" t="n">
        <v>2766</v>
      </c>
      <c r="C7" s="6" t="n">
        <v>2529</v>
      </c>
    </row>
    <row r="8" spans="1:3">
      <c r="A8" s="4" t="s">
        <v>46</v>
      </c>
      <c r="B8" s="6" t="n">
        <v>200</v>
      </c>
      <c r="C8" s="6" t="n">
        <v>200</v>
      </c>
    </row>
    <row r="9" spans="1:3">
      <c r="A9" s="4" t="s">
        <v>47</v>
      </c>
      <c r="B9" s="6" t="n">
        <v>91626</v>
      </c>
      <c r="C9" s="6" t="n">
        <v>195545</v>
      </c>
    </row>
    <row r="10" spans="1:3">
      <c r="A10" s="3" t="s">
        <v>48</v>
      </c>
    </row>
    <row r="11" spans="1:3">
      <c r="A11" s="4" t="s">
        <v>49</v>
      </c>
      <c r="B11" s="6" t="n">
        <v>2065476</v>
      </c>
      <c r="C11" s="6" t="n">
        <v>2319932</v>
      </c>
    </row>
    <row r="12" spans="1:3">
      <c r="A12" s="4" t="s">
        <v>50</v>
      </c>
      <c r="B12" s="6" t="n">
        <v>3302355</v>
      </c>
      <c r="C12" s="6" t="n">
        <v>2489404</v>
      </c>
    </row>
    <row r="13" spans="1:3">
      <c r="A13" s="4" t="s">
        <v>51</v>
      </c>
      <c r="B13" s="6" t="n">
        <v>5187727</v>
      </c>
      <c r="C13" s="6" t="n">
        <v>4820063</v>
      </c>
    </row>
    <row r="14" spans="1:3">
      <c r="A14" s="4" t="s">
        <v>52</v>
      </c>
      <c r="B14" s="6" t="n">
        <v>786706</v>
      </c>
      <c r="C14" s="6" t="n">
        <v>1669532</v>
      </c>
    </row>
    <row r="15" spans="1:3">
      <c r="A15" s="4" t="s">
        <v>53</v>
      </c>
      <c r="B15" s="6" t="n">
        <v>11342264</v>
      </c>
      <c r="C15" s="6" t="n">
        <v>11298931</v>
      </c>
    </row>
    <row r="16" spans="1:3">
      <c r="A16" s="4" t="s">
        <v>54</v>
      </c>
      <c r="B16" s="6" t="n">
        <v>11342264</v>
      </c>
      <c r="C16" s="6" t="n">
        <v>11298931</v>
      </c>
    </row>
    <row r="17" spans="1:3">
      <c r="A17" s="4" t="s">
        <v>55</v>
      </c>
      <c r="B17" s="4" t="s">
        <v>56</v>
      </c>
      <c r="C17" s="4" t="s">
        <v>56</v>
      </c>
    </row>
    <row r="18" spans="1:3">
      <c r="A18" s="3" t="s">
        <v>57</v>
      </c>
    </row>
    <row r="19" spans="1:3">
      <c r="A19" s="4" t="s">
        <v>58</v>
      </c>
      <c r="B19" s="6" t="n">
        <v>43433</v>
      </c>
      <c r="C19" s="6" t="n">
        <v>38679</v>
      </c>
    </row>
    <row r="20" spans="1:3">
      <c r="A20" s="4" t="s">
        <v>59</v>
      </c>
      <c r="B20" s="6" t="n">
        <v>369881037</v>
      </c>
      <c r="C20" s="6" t="n">
        <v>366625144</v>
      </c>
    </row>
    <row r="21" spans="1:3">
      <c r="A21" s="4" t="s">
        <v>60</v>
      </c>
      <c r="B21" s="6" t="n">
        <v>35303</v>
      </c>
      <c r="C21" s="6" t="n">
        <v>103226</v>
      </c>
    </row>
    <row r="22" spans="1:3">
      <c r="A22" s="4" t="s">
        <v>61</v>
      </c>
      <c r="B22" s="4" t="s">
        <v>56</v>
      </c>
      <c r="C22" s="6" t="n">
        <v>-226667</v>
      </c>
    </row>
    <row r="23" spans="1:3">
      <c r="A23" s="4" t="s">
        <v>62</v>
      </c>
      <c r="B23" s="6" t="n">
        <v>-381210411</v>
      </c>
      <c r="C23" s="6" t="n">
        <v>-373035183</v>
      </c>
    </row>
    <row r="24" spans="1:3">
      <c r="A24" s="4" t="s">
        <v>63</v>
      </c>
      <c r="B24" s="6" t="n">
        <v>-11250638</v>
      </c>
      <c r="C24" s="6" t="n">
        <v>-6494801</v>
      </c>
    </row>
    <row r="25" spans="1:3">
      <c r="A25" s="4" t="s">
        <v>64</v>
      </c>
      <c r="B25" s="4" t="s">
        <v>56</v>
      </c>
      <c r="C25" s="6" t="n">
        <v>-4608585</v>
      </c>
    </row>
    <row r="26" spans="1:3">
      <c r="A26" s="4" t="s">
        <v>65</v>
      </c>
      <c r="B26" s="6" t="n">
        <v>-11250638</v>
      </c>
      <c r="C26" s="6" t="n">
        <v>-11103386</v>
      </c>
    </row>
    <row r="27" spans="1:3">
      <c r="A27" s="4" t="s">
        <v>66</v>
      </c>
      <c r="B27" s="5" t="n">
        <v>91626</v>
      </c>
      <c r="C27" s="5" t="n">
        <v>195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40</v>
      </c>
      <c r="B15" s="4" t="s">
        <v>229</v>
      </c>
    </row>
    <row r="16" spans="1:2">
      <c r="A16" s="4" t="s">
        <v>174</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4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75</v>
      </c>
      <c r="B1" s="2" t="s">
        <v>276</v>
      </c>
      <c r="C1" s="2" t="s">
        <v>1</v>
      </c>
    </row>
    <row r="2" spans="1:5">
      <c r="B2" s="2" t="s">
        <v>277</v>
      </c>
      <c r="C2" s="2" t="s">
        <v>2</v>
      </c>
      <c r="D2" s="2" t="s">
        <v>39</v>
      </c>
      <c r="E2" s="2" t="s">
        <v>278</v>
      </c>
    </row>
    <row r="3" spans="1:5">
      <c r="A3" s="4" t="s">
        <v>279</v>
      </c>
      <c r="C3" s="5" t="n">
        <v>8175228</v>
      </c>
      <c r="D3" s="5" t="n">
        <v>7316207</v>
      </c>
    </row>
    <row r="4" spans="1:5">
      <c r="A4" s="4" t="s">
        <v>280</v>
      </c>
      <c r="C4" s="6" t="n">
        <v>1369503</v>
      </c>
      <c r="D4" s="6" t="n">
        <v>2053263</v>
      </c>
    </row>
    <row r="5" spans="1:5">
      <c r="A5" s="4" t="s">
        <v>281</v>
      </c>
      <c r="C5" s="5" t="n">
        <v>11250638</v>
      </c>
      <c r="D5" s="5" t="n">
        <v>11103386</v>
      </c>
      <c r="E5" s="5" t="n">
        <v>9124344</v>
      </c>
    </row>
    <row r="6" spans="1:5">
      <c r="A6" s="4" t="s">
        <v>282</v>
      </c>
    </row>
    <row r="7" spans="1:5">
      <c r="A7" s="4" t="s">
        <v>283</v>
      </c>
      <c r="B7" s="4" t="s">
        <v>28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9</v>
      </c>
    </row>
    <row r="2" spans="1:3">
      <c r="A2" s="3" t="s">
        <v>68</v>
      </c>
    </row>
    <row r="3" spans="1:3">
      <c r="A3" s="4" t="s">
        <v>69</v>
      </c>
      <c r="B3" s="5" t="n">
        <v>10447</v>
      </c>
      <c r="C3" s="5" t="n">
        <v>8714</v>
      </c>
    </row>
    <row r="4" spans="1:3">
      <c r="A4" s="4" t="s">
        <v>70</v>
      </c>
      <c r="B4" s="7" t="n">
        <v>0.0001</v>
      </c>
      <c r="C4" s="7" t="n">
        <v>0.0001</v>
      </c>
    </row>
    <row r="5" spans="1:3">
      <c r="A5" s="4" t="s">
        <v>71</v>
      </c>
      <c r="B5" s="6" t="n">
        <v>500000000</v>
      </c>
      <c r="C5" s="6" t="n">
        <v>500000000</v>
      </c>
    </row>
    <row r="6" spans="1:3">
      <c r="A6" s="4" t="s">
        <v>72</v>
      </c>
      <c r="B6" s="6" t="n">
        <v>434322574</v>
      </c>
      <c r="C6" s="6" t="n">
        <v>386782473</v>
      </c>
    </row>
    <row r="7" spans="1:3">
      <c r="A7" s="4" t="s">
        <v>73</v>
      </c>
      <c r="B7" s="6" t="n">
        <v>434322574</v>
      </c>
      <c r="C7" s="6" t="n">
        <v>38678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s>
  <sheetData>
    <row r="1" spans="1:4">
      <c r="A1" s="1" t="s">
        <v>285</v>
      </c>
      <c r="B1" s="2" t="s">
        <v>286</v>
      </c>
      <c r="C1" s="2" t="s">
        <v>287</v>
      </c>
      <c r="D1" s="2" t="s">
        <v>288</v>
      </c>
    </row>
    <row r="2" spans="1:4">
      <c r="A2" s="4" t="s">
        <v>289</v>
      </c>
      <c r="C2" s="5" t="n">
        <v>1000000000</v>
      </c>
      <c r="D2" s="5" t="n">
        <v>1000000000</v>
      </c>
    </row>
    <row r="3" spans="1:4">
      <c r="A3" s="4" t="s">
        <v>290</v>
      </c>
      <c r="C3" s="6" t="n">
        <v>250000</v>
      </c>
    </row>
    <row r="4" spans="1:4">
      <c r="A4" s="4" t="s">
        <v>140</v>
      </c>
      <c r="C4" s="6" t="n">
        <v>82801</v>
      </c>
      <c r="D4" s="6" t="n">
        <v>178098</v>
      </c>
    </row>
    <row r="5" spans="1:4">
      <c r="A5" s="4" t="s">
        <v>291</v>
      </c>
      <c r="C5" s="5" t="n">
        <v>-95297</v>
      </c>
      <c r="D5" s="6" t="n">
        <v>178098</v>
      </c>
    </row>
    <row r="6" spans="1:4">
      <c r="A6" s="4" t="s">
        <v>292</v>
      </c>
      <c r="C6" s="4" t="s">
        <v>293</v>
      </c>
    </row>
    <row r="7" spans="1:4">
      <c r="A7" s="4" t="s">
        <v>294</v>
      </c>
      <c r="C7" s="6" t="n">
        <v>1</v>
      </c>
    </row>
    <row r="8" spans="1:4">
      <c r="A8" s="4" t="s">
        <v>295</v>
      </c>
      <c r="C8" s="5" t="n">
        <v>1734</v>
      </c>
      <c r="D8" s="6" t="n">
        <v>826</v>
      </c>
    </row>
    <row r="9" spans="1:4">
      <c r="A9" s="4" t="s">
        <v>296</v>
      </c>
      <c r="C9" s="4" t="s">
        <v>56</v>
      </c>
      <c r="D9" s="4" t="s">
        <v>56</v>
      </c>
    </row>
    <row r="10" spans="1:4">
      <c r="A10" s="4" t="s">
        <v>297</v>
      </c>
    </row>
    <row r="11" spans="1:4">
      <c r="A11" s="4" t="s">
        <v>298</v>
      </c>
      <c r="C11" s="4" t="s">
        <v>299</v>
      </c>
    </row>
    <row r="12" spans="1:4">
      <c r="A12" s="4" t="s">
        <v>300</v>
      </c>
    </row>
    <row r="13" spans="1:4">
      <c r="A13" s="4" t="s">
        <v>298</v>
      </c>
      <c r="C13" s="4" t="s">
        <v>301</v>
      </c>
    </row>
    <row r="14" spans="1:4">
      <c r="A14" s="4" t="s">
        <v>302</v>
      </c>
    </row>
    <row r="15" spans="1:4">
      <c r="A15" s="4" t="s">
        <v>303</v>
      </c>
      <c r="C15" s="4" t="s">
        <v>304</v>
      </c>
    </row>
    <row r="16" spans="1:4">
      <c r="A16" s="4" t="s">
        <v>302</v>
      </c>
    </row>
    <row r="17" spans="1:4">
      <c r="A17" s="4" t="s">
        <v>305</v>
      </c>
      <c r="B17" s="5" t="n">
        <v>4000000</v>
      </c>
    </row>
    <row r="18" spans="1:4">
      <c r="A18" s="4" t="s">
        <v>306</v>
      </c>
      <c r="B18" s="4" t="s">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9</v>
      </c>
    </row>
    <row r="3" spans="1:3">
      <c r="A3" s="4" t="s">
        <v>309</v>
      </c>
    </row>
    <row r="4" spans="1:3">
      <c r="A4" s="4" t="s">
        <v>310</v>
      </c>
      <c r="B4" s="6" t="n">
        <v>281251038</v>
      </c>
      <c r="C4" s="6" t="n">
        <v>84287402</v>
      </c>
    </row>
    <row r="5" spans="1:3">
      <c r="A5" s="4" t="s">
        <v>311</v>
      </c>
    </row>
    <row r="6" spans="1:3">
      <c r="A6" s="4" t="s">
        <v>310</v>
      </c>
      <c r="B6" s="6" t="n">
        <v>180603978</v>
      </c>
      <c r="C6" s="6" t="n">
        <v>818809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2</v>
      </c>
      <c r="B1" s="2" t="s">
        <v>2</v>
      </c>
      <c r="C1" s="2" t="s">
        <v>39</v>
      </c>
    </row>
    <row r="2" spans="1:3">
      <c r="A2" s="3" t="s">
        <v>44</v>
      </c>
    </row>
    <row r="3" spans="1:3">
      <c r="A3" s="4" t="s">
        <v>313</v>
      </c>
      <c r="B3" s="5" t="n">
        <v>13213</v>
      </c>
      <c r="C3" s="5" t="n">
        <v>11243</v>
      </c>
    </row>
    <row r="4" spans="1:3">
      <c r="A4" s="4" t="s">
        <v>314</v>
      </c>
      <c r="B4" s="6" t="n">
        <v>-10447</v>
      </c>
      <c r="C4" s="6" t="n">
        <v>-8714</v>
      </c>
    </row>
    <row r="5" spans="1:3">
      <c r="A5" s="4" t="s">
        <v>315</v>
      </c>
      <c r="B5" s="5" t="n">
        <v>2766</v>
      </c>
      <c r="C5" s="5" t="n">
        <v>25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4"/>
  </cols>
  <sheetData>
    <row r="1" spans="1:4">
      <c r="A1" s="1" t="s">
        <v>316</v>
      </c>
      <c r="B1" s="2" t="s">
        <v>1</v>
      </c>
    </row>
    <row r="2" spans="1:4">
      <c r="B2" s="2" t="s">
        <v>2</v>
      </c>
      <c r="C2" s="2" t="s">
        <v>317</v>
      </c>
      <c r="D2" s="2" t="s">
        <v>39</v>
      </c>
    </row>
    <row r="3" spans="1:4">
      <c r="A3" s="4" t="s">
        <v>318</v>
      </c>
      <c r="D3" s="5" t="n">
        <v>506024</v>
      </c>
    </row>
    <row r="4" spans="1:4">
      <c r="A4" s="4" t="s">
        <v>302</v>
      </c>
    </row>
    <row r="5" spans="1:4">
      <c r="A5" s="4" t="s">
        <v>318</v>
      </c>
      <c r="B5" s="5" t="n">
        <v>1193500</v>
      </c>
    </row>
    <row r="6" spans="1:4">
      <c r="A6" s="4" t="s">
        <v>302</v>
      </c>
    </row>
    <row r="7" spans="1:4">
      <c r="A7" s="4" t="s">
        <v>319</v>
      </c>
      <c r="C7" s="5" t="n">
        <v>1189</v>
      </c>
    </row>
    <row r="8" spans="1:4">
      <c r="A8" s="4" t="s">
        <v>320</v>
      </c>
      <c r="B8"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39</v>
      </c>
    </row>
    <row r="2" spans="1:3">
      <c r="A2" s="3" t="s">
        <v>177</v>
      </c>
    </row>
    <row r="3" spans="1:3">
      <c r="A3" s="4" t="s">
        <v>322</v>
      </c>
      <c r="B3" s="5" t="n">
        <v>2010570</v>
      </c>
      <c r="C3" s="5" t="n">
        <v>1539777</v>
      </c>
    </row>
    <row r="4" spans="1:3">
      <c r="A4" s="4" t="s">
        <v>323</v>
      </c>
      <c r="B4" s="6" t="n">
        <v>877571</v>
      </c>
      <c r="C4" s="6" t="n">
        <v>703141</v>
      </c>
    </row>
    <row r="5" spans="1:3">
      <c r="A5" s="4" t="s">
        <v>324</v>
      </c>
      <c r="B5" s="6" t="n">
        <v>136057</v>
      </c>
      <c r="C5" s="6" t="n">
        <v>136057</v>
      </c>
    </row>
    <row r="6" spans="1:3">
      <c r="A6" s="4" t="s">
        <v>325</v>
      </c>
      <c r="B6" s="6" t="n">
        <v>15512</v>
      </c>
      <c r="C6" s="6" t="n">
        <v>393</v>
      </c>
    </row>
    <row r="7" spans="1:3">
      <c r="A7" s="4" t="s">
        <v>326</v>
      </c>
      <c r="B7" s="4" t="s">
        <v>56</v>
      </c>
      <c r="C7" s="6" t="n">
        <v>110036</v>
      </c>
    </row>
    <row r="8" spans="1:3">
      <c r="A8" s="4" t="s">
        <v>327</v>
      </c>
      <c r="B8" s="6" t="n">
        <v>786706</v>
      </c>
      <c r="C8" s="6" t="n">
        <v>1669532</v>
      </c>
    </row>
    <row r="9" spans="1:3">
      <c r="A9" s="4" t="s">
        <v>328</v>
      </c>
      <c r="B9" s="5" t="n">
        <v>3826416</v>
      </c>
      <c r="C9" s="5" t="n">
        <v>41589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9</v>
      </c>
      <c r="B1" s="2" t="s">
        <v>1</v>
      </c>
    </row>
    <row r="2" spans="1:3">
      <c r="B2" s="2" t="s">
        <v>2</v>
      </c>
      <c r="C2" s="2" t="s">
        <v>39</v>
      </c>
    </row>
    <row r="3" spans="1:3">
      <c r="A3" s="4" t="s">
        <v>330</v>
      </c>
      <c r="B3" s="5" t="n">
        <v>877571</v>
      </c>
      <c r="C3" s="5" t="n">
        <v>703141</v>
      </c>
    </row>
    <row r="4" spans="1:3">
      <c r="A4" s="4" t="s">
        <v>331</v>
      </c>
      <c r="B4" s="5" t="n">
        <v>671597</v>
      </c>
      <c r="C4" s="5" t="n">
        <v>2171849</v>
      </c>
    </row>
    <row r="5" spans="1:3">
      <c r="A5" s="4" t="s">
        <v>332</v>
      </c>
    </row>
    <row r="6" spans="1:3">
      <c r="A6" s="4" t="s">
        <v>333</v>
      </c>
      <c r="B6" s="6" t="n">
        <v>30351461</v>
      </c>
      <c r="C6" s="6" t="n">
        <v>8147570</v>
      </c>
    </row>
    <row r="7" spans="1:3">
      <c r="A7" s="4" t="s">
        <v>331</v>
      </c>
      <c r="B7" s="5" t="n">
        <v>318182</v>
      </c>
      <c r="C7" s="5" t="n">
        <v>394562</v>
      </c>
    </row>
    <row r="8" spans="1:3">
      <c r="A8" s="4" t="s">
        <v>334</v>
      </c>
      <c r="B8" s="5" t="n">
        <v>1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5</v>
      </c>
      <c r="B1" s="2" t="s">
        <v>2</v>
      </c>
      <c r="C1" s="2" t="s">
        <v>39</v>
      </c>
      <c r="D1" s="2" t="s">
        <v>336</v>
      </c>
      <c r="E1" s="2" t="s">
        <v>337</v>
      </c>
    </row>
    <row r="2" spans="1:5">
      <c r="A2" s="4" t="s">
        <v>106</v>
      </c>
      <c r="B2" s="5" t="n">
        <v>5187727</v>
      </c>
      <c r="C2" s="5" t="n">
        <v>4820063</v>
      </c>
    </row>
    <row r="3" spans="1:5">
      <c r="A3" s="4" t="s">
        <v>338</v>
      </c>
      <c r="B3" s="6" t="n">
        <v>-149256</v>
      </c>
      <c r="C3" s="6" t="n">
        <v>-75277</v>
      </c>
    </row>
    <row r="4" spans="1:5">
      <c r="A4" s="4" t="s">
        <v>339</v>
      </c>
    </row>
    <row r="5" spans="1:5">
      <c r="A5" s="4" t="s">
        <v>106</v>
      </c>
      <c r="B5" s="6" t="n">
        <v>100000</v>
      </c>
      <c r="C5" s="6" t="n">
        <v>100000</v>
      </c>
    </row>
    <row r="6" spans="1:5">
      <c r="A6" s="4" t="s">
        <v>340</v>
      </c>
    </row>
    <row r="7" spans="1:5">
      <c r="A7" s="4" t="s">
        <v>106</v>
      </c>
      <c r="B7" s="6" t="n">
        <v>286000</v>
      </c>
      <c r="C7" s="6" t="n">
        <v>286000</v>
      </c>
    </row>
    <row r="8" spans="1:5">
      <c r="A8" s="4" t="s">
        <v>341</v>
      </c>
    </row>
    <row r="9" spans="1:5">
      <c r="A9" s="4" t="s">
        <v>106</v>
      </c>
      <c r="B9" s="6" t="n">
        <v>725994</v>
      </c>
      <c r="C9" s="6" t="n">
        <v>705994</v>
      </c>
    </row>
    <row r="10" spans="1:5">
      <c r="A10" s="4" t="s">
        <v>342</v>
      </c>
    </row>
    <row r="11" spans="1:5">
      <c r="A11" s="4" t="s">
        <v>106</v>
      </c>
      <c r="B11" s="4" t="s">
        <v>56</v>
      </c>
      <c r="C11" s="6" t="n">
        <v>425000</v>
      </c>
    </row>
    <row r="12" spans="1:5">
      <c r="A12" s="4" t="s">
        <v>343</v>
      </c>
    </row>
    <row r="13" spans="1:5">
      <c r="A13" s="4" t="s">
        <v>106</v>
      </c>
      <c r="B13" s="6" t="n">
        <v>97737</v>
      </c>
      <c r="C13" s="6" t="n">
        <v>97737</v>
      </c>
    </row>
    <row r="14" spans="1:5">
      <c r="A14" s="4" t="s">
        <v>344</v>
      </c>
    </row>
    <row r="15" spans="1:5">
      <c r="A15" s="4" t="s">
        <v>106</v>
      </c>
      <c r="B15" s="4" t="s">
        <v>56</v>
      </c>
      <c r="C15" s="6" t="n">
        <v>50000</v>
      </c>
    </row>
    <row r="16" spans="1:5">
      <c r="A16" s="4" t="s">
        <v>345</v>
      </c>
    </row>
    <row r="17" spans="1:5">
      <c r="A17" s="4" t="s">
        <v>106</v>
      </c>
      <c r="B17" s="4" t="s">
        <v>56</v>
      </c>
      <c r="C17" s="6" t="n">
        <v>81024</v>
      </c>
    </row>
    <row r="18" spans="1:5">
      <c r="A18" s="4" t="s">
        <v>338</v>
      </c>
      <c r="E18" s="5" t="n">
        <v>-30000</v>
      </c>
    </row>
    <row r="19" spans="1:5">
      <c r="A19" s="4" t="s">
        <v>346</v>
      </c>
    </row>
    <row r="20" spans="1:5">
      <c r="A20" s="4" t="s">
        <v>106</v>
      </c>
      <c r="B20" s="4" t="s">
        <v>56</v>
      </c>
      <c r="C20" s="6" t="n">
        <v>17284</v>
      </c>
    </row>
    <row r="21" spans="1:5">
      <c r="A21" s="4" t="s">
        <v>347</v>
      </c>
    </row>
    <row r="22" spans="1:5">
      <c r="A22" s="4" t="s">
        <v>106</v>
      </c>
      <c r="B22" s="6" t="n">
        <v>206000</v>
      </c>
      <c r="C22" s="6" t="n">
        <v>206000</v>
      </c>
    </row>
    <row r="23" spans="1:5">
      <c r="A23" s="4" t="s">
        <v>348</v>
      </c>
    </row>
    <row r="24" spans="1:5">
      <c r="A24" s="4" t="s">
        <v>106</v>
      </c>
      <c r="B24" s="6" t="n">
        <v>1354000</v>
      </c>
      <c r="C24" s="6" t="n">
        <v>1354000</v>
      </c>
    </row>
    <row r="25" spans="1:5">
      <c r="A25" s="4" t="s">
        <v>349</v>
      </c>
    </row>
    <row r="26" spans="1:5">
      <c r="A26" s="4" t="s">
        <v>106</v>
      </c>
      <c r="B26" s="6" t="n">
        <v>500000</v>
      </c>
      <c r="C26" s="6" t="n">
        <v>500000</v>
      </c>
    </row>
    <row r="27" spans="1:5">
      <c r="A27" s="4" t="s">
        <v>350</v>
      </c>
    </row>
    <row r="28" spans="1:5">
      <c r="A28" s="4" t="s">
        <v>106</v>
      </c>
      <c r="B28" s="6" t="n">
        <v>50000</v>
      </c>
      <c r="C28" s="6" t="n">
        <v>50000</v>
      </c>
    </row>
    <row r="29" spans="1:5">
      <c r="A29" s="4" t="s">
        <v>351</v>
      </c>
    </row>
    <row r="30" spans="1:5">
      <c r="A30" s="4" t="s">
        <v>106</v>
      </c>
      <c r="B30" s="6" t="n">
        <v>300000</v>
      </c>
      <c r="C30" s="6" t="n">
        <v>300000</v>
      </c>
    </row>
    <row r="31" spans="1:5">
      <c r="A31" s="4" t="s">
        <v>352</v>
      </c>
    </row>
    <row r="32" spans="1:5">
      <c r="A32" s="4" t="s">
        <v>106</v>
      </c>
      <c r="B32" s="6" t="n">
        <v>191800</v>
      </c>
      <c r="C32" s="6" t="n">
        <v>191800</v>
      </c>
    </row>
    <row r="33" spans="1:5">
      <c r="A33" s="4" t="s">
        <v>353</v>
      </c>
    </row>
    <row r="34" spans="1:5">
      <c r="A34" s="4" t="s">
        <v>106</v>
      </c>
      <c r="B34" s="6" t="n">
        <v>455122</v>
      </c>
      <c r="C34" s="6" t="n">
        <v>425000</v>
      </c>
    </row>
    <row r="35" spans="1:5">
      <c r="A35" s="4" t="s">
        <v>338</v>
      </c>
      <c r="D35" s="5" t="n">
        <v>-70000</v>
      </c>
    </row>
    <row r="36" spans="1:5">
      <c r="A36" s="4" t="s">
        <v>354</v>
      </c>
    </row>
    <row r="37" spans="1:5">
      <c r="A37" s="4" t="s">
        <v>106</v>
      </c>
      <c r="B37" s="6" t="n">
        <v>105500</v>
      </c>
      <c r="C37" s="6" t="n">
        <v>105500</v>
      </c>
    </row>
    <row r="38" spans="1:5">
      <c r="A38" s="4" t="s">
        <v>355</v>
      </c>
    </row>
    <row r="39" spans="1:5">
      <c r="A39" s="4" t="s">
        <v>106</v>
      </c>
      <c r="B39" s="6" t="n">
        <v>47975</v>
      </c>
      <c r="C39" s="4" t="s">
        <v>56</v>
      </c>
    </row>
    <row r="40" spans="1:5">
      <c r="A40" s="4" t="s">
        <v>356</v>
      </c>
    </row>
    <row r="41" spans="1:5">
      <c r="A41" s="4" t="s">
        <v>106</v>
      </c>
      <c r="B41" s="6" t="n">
        <v>125000</v>
      </c>
      <c r="C41" s="4" t="s">
        <v>56</v>
      </c>
    </row>
    <row r="42" spans="1:5">
      <c r="A42" s="4" t="s">
        <v>357</v>
      </c>
    </row>
    <row r="43" spans="1:5">
      <c r="A43" s="4" t="s">
        <v>106</v>
      </c>
      <c r="B43" s="6" t="n">
        <v>65000</v>
      </c>
      <c r="C43" s="4" t="s">
        <v>56</v>
      </c>
    </row>
    <row r="44" spans="1:5">
      <c r="A44" s="4" t="s">
        <v>358</v>
      </c>
    </row>
    <row r="45" spans="1:5">
      <c r="A45" s="4" t="s">
        <v>106</v>
      </c>
      <c r="B45" s="6" t="n">
        <v>193000</v>
      </c>
      <c r="C45" s="4" t="s">
        <v>56</v>
      </c>
    </row>
    <row r="46" spans="1:5">
      <c r="A46" s="4" t="s">
        <v>359</v>
      </c>
    </row>
    <row r="47" spans="1:5">
      <c r="A47" s="4" t="s">
        <v>106</v>
      </c>
      <c r="B47" s="5" t="n">
        <v>533855</v>
      </c>
      <c r="C47" s="4" t="s">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72"/>
    <col customWidth="1" max="2" min="2" width="15"/>
    <col customWidth="1" max="3" min="3" width="33"/>
    <col customWidth="1" max="4" min="4" width="21"/>
    <col customWidth="1" max="5" min="5" width="15"/>
    <col customWidth="1" max="6" min="6" width="15"/>
    <col customWidth="1" max="7" min="7" width="21"/>
    <col customWidth="1" max="8" min="8" width="21"/>
    <col customWidth="1" max="9" min="9" width="37"/>
    <col customWidth="1" max="10" min="10" width="37"/>
    <col customWidth="1" max="11" min="11" width="37"/>
    <col customWidth="1" max="12" min="12" width="37"/>
    <col customWidth="1" max="13" min="13" width="36"/>
    <col customWidth="1" max="14" min="14" width="31"/>
    <col customWidth="1" max="15" min="15" width="36"/>
    <col customWidth="1" max="16" min="16" width="39"/>
    <col customWidth="1" max="17" min="17" width="21"/>
    <col customWidth="1" max="18" min="18" width="21"/>
    <col customWidth="1" max="19" min="19" width="37"/>
    <col customWidth="1" max="20" min="20" width="27"/>
    <col customWidth="1" max="21" min="21" width="33"/>
    <col customWidth="1" max="22" min="22" width="35"/>
    <col customWidth="1" max="23" min="23" width="21"/>
  </cols>
  <sheetData>
    <row r="1" spans="1:23">
      <c r="A1" s="1" t="s">
        <v>360</v>
      </c>
      <c r="B1" s="2" t="s">
        <v>361</v>
      </c>
      <c r="C1" s="2" t="s">
        <v>362</v>
      </c>
      <c r="D1" s="2" t="s">
        <v>363</v>
      </c>
      <c r="E1" s="2" t="s">
        <v>364</v>
      </c>
      <c r="F1" s="2" t="s">
        <v>365</v>
      </c>
      <c r="G1" s="2" t="s">
        <v>366</v>
      </c>
      <c r="H1" s="2" t="s">
        <v>363</v>
      </c>
      <c r="I1" s="2" t="s">
        <v>367</v>
      </c>
      <c r="J1" s="2" t="s">
        <v>368</v>
      </c>
      <c r="K1" s="2" t="s">
        <v>369</v>
      </c>
      <c r="L1" s="2" t="s">
        <v>370</v>
      </c>
      <c r="M1" s="2" t="s">
        <v>371</v>
      </c>
      <c r="N1" s="2" t="s">
        <v>372</v>
      </c>
      <c r="O1" s="2" t="s">
        <v>373</v>
      </c>
      <c r="P1" s="2" t="s">
        <v>374</v>
      </c>
      <c r="Q1" s="2" t="s">
        <v>374</v>
      </c>
      <c r="R1" s="2" t="s">
        <v>375</v>
      </c>
      <c r="S1" s="2" t="s">
        <v>367</v>
      </c>
      <c r="T1" s="2" t="s">
        <v>376</v>
      </c>
      <c r="U1" s="2" t="s">
        <v>377</v>
      </c>
      <c r="V1" s="2" t="s">
        <v>374</v>
      </c>
      <c r="W1" s="2" t="s">
        <v>378</v>
      </c>
    </row>
    <row r="2" spans="1:23">
      <c r="A2" s="4" t="s">
        <v>379</v>
      </c>
      <c r="I2" s="5" t="n">
        <v>877571</v>
      </c>
      <c r="S2" s="5" t="n">
        <v>877571</v>
      </c>
      <c r="T2" s="5" t="n">
        <v>703141</v>
      </c>
    </row>
    <row r="3" spans="1:23">
      <c r="A3" s="4" t="s">
        <v>380</v>
      </c>
      <c r="I3" s="6" t="n">
        <v>149256</v>
      </c>
      <c r="S3" s="6" t="n">
        <v>149256</v>
      </c>
      <c r="T3" s="6" t="n">
        <v>75277</v>
      </c>
    </row>
    <row r="4" spans="1:23">
      <c r="A4" s="4" t="s">
        <v>381</v>
      </c>
      <c r="S4" s="6" t="n">
        <v>671597</v>
      </c>
      <c r="T4" s="5" t="n">
        <v>2171849</v>
      </c>
    </row>
    <row r="5" spans="1:23">
      <c r="A5" s="4" t="s">
        <v>340</v>
      </c>
    </row>
    <row r="6" spans="1:23">
      <c r="A6" s="4" t="s">
        <v>382</v>
      </c>
      <c r="R6" s="4" t="s">
        <v>307</v>
      </c>
      <c r="U6" s="4" t="s">
        <v>307</v>
      </c>
    </row>
    <row r="7" spans="1:23">
      <c r="A7" s="4" t="s">
        <v>383</v>
      </c>
      <c r="U7" s="6" t="n">
        <v>36</v>
      </c>
    </row>
    <row r="8" spans="1:23">
      <c r="A8" s="4" t="s">
        <v>384</v>
      </c>
    </row>
    <row r="9" spans="1:23">
      <c r="A9" s="4" t="s">
        <v>385</v>
      </c>
      <c r="R9" s="5" t="n">
        <v>2000000</v>
      </c>
      <c r="U9" s="5" t="n">
        <v>2000000</v>
      </c>
    </row>
    <row r="10" spans="1:23">
      <c r="A10" s="4" t="s">
        <v>386</v>
      </c>
    </row>
    <row r="11" spans="1:23">
      <c r="A11" s="4" t="s">
        <v>387</v>
      </c>
      <c r="R11" s="4" t="s">
        <v>388</v>
      </c>
    </row>
    <row r="12" spans="1:23">
      <c r="A12" s="4" t="s">
        <v>389</v>
      </c>
    </row>
    <row r="13" spans="1:23">
      <c r="A13" s="4" t="s">
        <v>382</v>
      </c>
      <c r="R13" s="4" t="s">
        <v>307</v>
      </c>
      <c r="U13" s="4" t="s">
        <v>307</v>
      </c>
    </row>
    <row r="14" spans="1:23">
      <c r="A14" s="4" t="s">
        <v>390</v>
      </c>
    </row>
    <row r="15" spans="1:23">
      <c r="A15" s="4" t="s">
        <v>382</v>
      </c>
      <c r="R15" s="4" t="s">
        <v>391</v>
      </c>
      <c r="U15" s="4" t="s">
        <v>391</v>
      </c>
    </row>
    <row r="16" spans="1:23">
      <c r="A16" s="4" t="s">
        <v>343</v>
      </c>
    </row>
    <row r="17" spans="1:23">
      <c r="A17" s="4" t="s">
        <v>387</v>
      </c>
      <c r="E17" s="4" t="s">
        <v>392</v>
      </c>
    </row>
    <row r="18" spans="1:23">
      <c r="A18" s="4" t="s">
        <v>382</v>
      </c>
      <c r="E18" s="4" t="s">
        <v>307</v>
      </c>
    </row>
    <row r="19" spans="1:23">
      <c r="A19" s="4" t="s">
        <v>344</v>
      </c>
    </row>
    <row r="20" spans="1:23">
      <c r="A20" s="4" t="s">
        <v>387</v>
      </c>
      <c r="H20" s="4" t="s">
        <v>393</v>
      </c>
    </row>
    <row r="21" spans="1:23">
      <c r="A21" s="4" t="s">
        <v>382</v>
      </c>
      <c r="D21" s="4" t="s">
        <v>394</v>
      </c>
      <c r="H21" s="4" t="s">
        <v>394</v>
      </c>
    </row>
    <row r="22" spans="1:23">
      <c r="A22" s="4" t="s">
        <v>395</v>
      </c>
      <c r="H22" s="4" t="s">
        <v>388</v>
      </c>
    </row>
    <row r="23" spans="1:23">
      <c r="A23" s="4" t="s">
        <v>345</v>
      </c>
    </row>
    <row r="24" spans="1:23">
      <c r="A24" s="4" t="s">
        <v>387</v>
      </c>
      <c r="D24" s="4" t="s">
        <v>396</v>
      </c>
    </row>
    <row r="25" spans="1:23">
      <c r="A25" s="4" t="s">
        <v>382</v>
      </c>
      <c r="T25" s="4" t="s">
        <v>397</v>
      </c>
    </row>
    <row r="26" spans="1:23">
      <c r="A26" s="4" t="s">
        <v>379</v>
      </c>
      <c r="T26" s="5" t="n">
        <v>20025</v>
      </c>
    </row>
    <row r="27" spans="1:23">
      <c r="A27" s="4" t="s">
        <v>398</v>
      </c>
      <c r="D27" s="5" t="n">
        <v>180000</v>
      </c>
      <c r="H27" s="5" t="n">
        <v>180000</v>
      </c>
      <c r="T27" s="5" t="n">
        <v>161976</v>
      </c>
    </row>
    <row r="28" spans="1:23">
      <c r="A28" s="4" t="s">
        <v>380</v>
      </c>
      <c r="D28" s="5" t="n">
        <v>30000</v>
      </c>
      <c r="H28" s="5" t="n">
        <v>30000</v>
      </c>
    </row>
    <row r="29" spans="1:23">
      <c r="A29" s="4" t="s">
        <v>399</v>
      </c>
      <c r="T29" s="6" t="n">
        <v>7447448</v>
      </c>
    </row>
    <row r="30" spans="1:23">
      <c r="A30" s="4" t="s">
        <v>400</v>
      </c>
      <c r="T30" s="6" t="n">
        <v>5500000</v>
      </c>
    </row>
    <row r="31" spans="1:23">
      <c r="A31" s="4" t="s">
        <v>52</v>
      </c>
      <c r="T31" s="5" t="n">
        <v>243199</v>
      </c>
    </row>
    <row r="32" spans="1:23">
      <c r="A32" s="4" t="s">
        <v>401</v>
      </c>
      <c r="T32" s="6" t="n">
        <v>81024</v>
      </c>
    </row>
    <row r="33" spans="1:23">
      <c r="A33" s="4" t="s">
        <v>402</v>
      </c>
    </row>
    <row r="34" spans="1:23">
      <c r="A34" s="4" t="s">
        <v>398</v>
      </c>
      <c r="T34" s="5" t="n">
        <v>243000</v>
      </c>
    </row>
    <row r="35" spans="1:23">
      <c r="A35" s="4" t="s">
        <v>346</v>
      </c>
    </row>
    <row r="36" spans="1:23">
      <c r="A36" s="4" t="s">
        <v>382</v>
      </c>
      <c r="C36" s="4" t="s">
        <v>391</v>
      </c>
    </row>
    <row r="37" spans="1:23">
      <c r="A37" s="4" t="s">
        <v>383</v>
      </c>
      <c r="C37" s="6" t="n">
        <v>18</v>
      </c>
    </row>
    <row r="38" spans="1:23">
      <c r="A38" s="4" t="s">
        <v>398</v>
      </c>
      <c r="C38" s="5" t="n">
        <v>149854</v>
      </c>
    </row>
    <row r="39" spans="1:23">
      <c r="A39" s="4" t="s">
        <v>403</v>
      </c>
      <c r="C39" s="5" t="n">
        <v>8642</v>
      </c>
    </row>
    <row r="40" spans="1:23">
      <c r="A40" s="4" t="s">
        <v>404</v>
      </c>
    </row>
    <row r="41" spans="1:23">
      <c r="A41" s="4" t="s">
        <v>387</v>
      </c>
      <c r="Q41" s="4" t="s">
        <v>405</v>
      </c>
    </row>
    <row r="42" spans="1:23">
      <c r="A42" s="4" t="s">
        <v>382</v>
      </c>
      <c r="P42" s="4" t="s">
        <v>406</v>
      </c>
      <c r="Q42" s="4" t="s">
        <v>406</v>
      </c>
      <c r="V42" s="4" t="s">
        <v>406</v>
      </c>
    </row>
    <row r="43" spans="1:23">
      <c r="A43" s="4" t="s">
        <v>348</v>
      </c>
    </row>
    <row r="44" spans="1:23">
      <c r="A44" s="4" t="s">
        <v>382</v>
      </c>
      <c r="P44" s="4" t="s">
        <v>406</v>
      </c>
      <c r="Q44" s="4" t="s">
        <v>406</v>
      </c>
      <c r="V44" s="4" t="s">
        <v>406</v>
      </c>
    </row>
    <row r="45" spans="1:23">
      <c r="A45" s="4" t="s">
        <v>407</v>
      </c>
      <c r="P45" s="4" t="s">
        <v>408</v>
      </c>
    </row>
    <row r="46" spans="1:23">
      <c r="A46" s="4" t="s">
        <v>398</v>
      </c>
      <c r="P46" s="5" t="n">
        <v>1354000</v>
      </c>
      <c r="Q46" s="5" t="n">
        <v>1354000</v>
      </c>
      <c r="V46" s="5" t="n">
        <v>1354000</v>
      </c>
    </row>
    <row r="47" spans="1:23">
      <c r="A47" s="4" t="s">
        <v>349</v>
      </c>
    </row>
    <row r="48" spans="1:23">
      <c r="A48" s="4" t="s">
        <v>382</v>
      </c>
      <c r="O48" s="4" t="s">
        <v>406</v>
      </c>
    </row>
    <row r="49" spans="1:23">
      <c r="A49" s="4" t="s">
        <v>407</v>
      </c>
      <c r="O49" s="4" t="s">
        <v>409</v>
      </c>
    </row>
    <row r="50" spans="1:23">
      <c r="A50" s="4" t="s">
        <v>398</v>
      </c>
      <c r="O50" s="5" t="n">
        <v>500000</v>
      </c>
    </row>
    <row r="51" spans="1:23">
      <c r="A51" s="4" t="s">
        <v>351</v>
      </c>
    </row>
    <row r="52" spans="1:23">
      <c r="A52" s="4" t="s">
        <v>382</v>
      </c>
      <c r="N52" s="4" t="s">
        <v>406</v>
      </c>
    </row>
    <row r="53" spans="1:23">
      <c r="A53" s="4" t="s">
        <v>407</v>
      </c>
      <c r="N53" s="4" t="s">
        <v>410</v>
      </c>
    </row>
    <row r="54" spans="1:23">
      <c r="A54" s="4" t="s">
        <v>398</v>
      </c>
      <c r="N54" s="5" t="n">
        <v>300000</v>
      </c>
    </row>
    <row r="55" spans="1:23">
      <c r="A55" s="4" t="s">
        <v>352</v>
      </c>
    </row>
    <row r="56" spans="1:23">
      <c r="A56" s="4" t="s">
        <v>382</v>
      </c>
      <c r="M56" s="4" t="s">
        <v>406</v>
      </c>
    </row>
    <row r="57" spans="1:23">
      <c r="A57" s="4" t="s">
        <v>407</v>
      </c>
      <c r="M57" s="4" t="s">
        <v>411</v>
      </c>
    </row>
    <row r="58" spans="1:23">
      <c r="A58" s="4" t="s">
        <v>398</v>
      </c>
      <c r="M58" s="5" t="n">
        <v>191800</v>
      </c>
    </row>
    <row r="59" spans="1:23">
      <c r="A59" s="4" t="s">
        <v>353</v>
      </c>
    </row>
    <row r="60" spans="1:23">
      <c r="A60" s="4" t="s">
        <v>379</v>
      </c>
      <c r="I60" s="6" t="n">
        <v>455122</v>
      </c>
      <c r="S60" s="6" t="n">
        <v>455122</v>
      </c>
    </row>
    <row r="61" spans="1:23">
      <c r="A61" s="4" t="s">
        <v>398</v>
      </c>
      <c r="W61" s="5" t="n">
        <v>425000</v>
      </c>
    </row>
    <row r="62" spans="1:23">
      <c r="A62" s="4" t="s">
        <v>380</v>
      </c>
      <c r="W62" s="5" t="n">
        <v>70000</v>
      </c>
    </row>
    <row r="63" spans="1:23">
      <c r="A63" s="4" t="s">
        <v>52</v>
      </c>
      <c r="I63" s="6" t="n">
        <v>786706</v>
      </c>
      <c r="S63" s="6" t="n">
        <v>786706</v>
      </c>
    </row>
    <row r="64" spans="1:23">
      <c r="A64" s="4" t="s">
        <v>381</v>
      </c>
      <c r="S64" s="6" t="n">
        <v>60000</v>
      </c>
    </row>
    <row r="65" spans="1:23">
      <c r="A65" s="4" t="s">
        <v>354</v>
      </c>
    </row>
    <row r="66" spans="1:23">
      <c r="A66" s="4" t="s">
        <v>382</v>
      </c>
      <c r="T66" s="4" t="s">
        <v>406</v>
      </c>
    </row>
    <row r="67" spans="1:23">
      <c r="A67" s="4" t="s">
        <v>398</v>
      </c>
      <c r="T67" s="5" t="n">
        <v>105500</v>
      </c>
    </row>
    <row r="68" spans="1:23">
      <c r="A68" s="4" t="s">
        <v>355</v>
      </c>
    </row>
    <row r="69" spans="1:23">
      <c r="A69" s="4" t="s">
        <v>382</v>
      </c>
      <c r="L69" s="4" t="s">
        <v>406</v>
      </c>
    </row>
    <row r="70" spans="1:23">
      <c r="A70" s="4" t="s">
        <v>385</v>
      </c>
      <c r="I70" s="5" t="n">
        <v>10000</v>
      </c>
      <c r="S70" s="6" t="n">
        <v>10000</v>
      </c>
    </row>
    <row r="71" spans="1:23">
      <c r="A71" s="4" t="s">
        <v>407</v>
      </c>
      <c r="L71" s="4" t="s">
        <v>412</v>
      </c>
    </row>
    <row r="72" spans="1:23">
      <c r="A72" s="4" t="s">
        <v>398</v>
      </c>
      <c r="L72" s="5" t="n">
        <v>47975</v>
      </c>
    </row>
    <row r="73" spans="1:23">
      <c r="A73" s="4" t="s">
        <v>356</v>
      </c>
    </row>
    <row r="74" spans="1:23">
      <c r="A74" s="4" t="s">
        <v>407</v>
      </c>
      <c r="L74" s="4" t="s">
        <v>413</v>
      </c>
    </row>
    <row r="75" spans="1:23">
      <c r="A75" s="4" t="s">
        <v>398</v>
      </c>
      <c r="L75" s="5" t="n">
        <v>125000</v>
      </c>
    </row>
    <row r="76" spans="1:23">
      <c r="A76" s="4" t="s">
        <v>414</v>
      </c>
      <c r="L76" s="9" t="n">
        <v>0.005</v>
      </c>
    </row>
    <row r="77" spans="1:23">
      <c r="A77" s="4" t="s">
        <v>415</v>
      </c>
    </row>
    <row r="78" spans="1:23">
      <c r="A78" s="4" t="s">
        <v>382</v>
      </c>
      <c r="L78" s="4" t="s">
        <v>416</v>
      </c>
    </row>
    <row r="79" spans="1:23">
      <c r="A79" s="4" t="s">
        <v>417</v>
      </c>
      <c r="L79" s="6" t="n">
        <v>20000000</v>
      </c>
    </row>
    <row r="80" spans="1:23">
      <c r="A80" s="4" t="s">
        <v>418</v>
      </c>
    </row>
    <row r="81" spans="1:23">
      <c r="A81" s="4" t="s">
        <v>382</v>
      </c>
      <c r="L81" s="4" t="s">
        <v>406</v>
      </c>
    </row>
    <row r="82" spans="1:23">
      <c r="A82" s="4" t="s">
        <v>417</v>
      </c>
      <c r="L82" s="6" t="n">
        <v>5000000</v>
      </c>
    </row>
    <row r="83" spans="1:23">
      <c r="A83" s="4" t="s">
        <v>357</v>
      </c>
    </row>
    <row r="84" spans="1:23">
      <c r="A84" s="4" t="s">
        <v>382</v>
      </c>
      <c r="K84" s="4" t="s">
        <v>406</v>
      </c>
    </row>
    <row r="85" spans="1:23">
      <c r="A85" s="4" t="s">
        <v>407</v>
      </c>
      <c r="K85" s="4" t="s">
        <v>419</v>
      </c>
    </row>
    <row r="86" spans="1:23">
      <c r="A86" s="4" t="s">
        <v>398</v>
      </c>
      <c r="K86" s="5" t="n">
        <v>65000</v>
      </c>
    </row>
    <row r="87" spans="1:23">
      <c r="A87" s="4" t="s">
        <v>414</v>
      </c>
      <c r="K87" s="9" t="n">
        <v>0.005</v>
      </c>
    </row>
    <row r="88" spans="1:23">
      <c r="A88" s="4" t="s">
        <v>420</v>
      </c>
    </row>
    <row r="89" spans="1:23">
      <c r="A89" s="4" t="s">
        <v>417</v>
      </c>
      <c r="K89" s="6" t="n">
        <v>5000000</v>
      </c>
    </row>
    <row r="90" spans="1:23">
      <c r="A90" s="4" t="s">
        <v>421</v>
      </c>
    </row>
    <row r="91" spans="1:23">
      <c r="A91" s="4" t="s">
        <v>417</v>
      </c>
      <c r="K91" s="6" t="n">
        <v>1000000</v>
      </c>
    </row>
    <row r="92" spans="1:23">
      <c r="A92" s="4" t="s">
        <v>358</v>
      </c>
    </row>
    <row r="93" spans="1:23">
      <c r="A93" s="4" t="s">
        <v>382</v>
      </c>
      <c r="J93" s="4" t="s">
        <v>406</v>
      </c>
    </row>
    <row r="94" spans="1:23">
      <c r="A94" s="4" t="s">
        <v>407</v>
      </c>
      <c r="J94" s="4" t="s">
        <v>422</v>
      </c>
    </row>
    <row r="95" spans="1:23">
      <c r="A95" s="4" t="s">
        <v>398</v>
      </c>
      <c r="J95" s="5" t="n">
        <v>193000</v>
      </c>
    </row>
    <row r="96" spans="1:23">
      <c r="A96" s="4" t="s">
        <v>414</v>
      </c>
      <c r="J96" s="9" t="n">
        <v>0.005</v>
      </c>
    </row>
    <row r="97" spans="1:23">
      <c r="A97" s="4" t="s">
        <v>423</v>
      </c>
    </row>
    <row r="98" spans="1:23">
      <c r="A98" s="4" t="s">
        <v>417</v>
      </c>
      <c r="J98" s="6" t="n">
        <v>5000000</v>
      </c>
    </row>
    <row r="99" spans="1:23">
      <c r="A99" s="4" t="s">
        <v>424</v>
      </c>
    </row>
    <row r="100" spans="1:23">
      <c r="A100" s="4" t="s">
        <v>417</v>
      </c>
      <c r="J100" s="6" t="n">
        <v>600000</v>
      </c>
    </row>
    <row r="101" spans="1:23">
      <c r="A101" s="4" t="s">
        <v>359</v>
      </c>
    </row>
    <row r="102" spans="1:23">
      <c r="A102" s="4" t="s">
        <v>407</v>
      </c>
      <c r="I102" s="4" t="s">
        <v>425</v>
      </c>
    </row>
    <row r="103" spans="1:23">
      <c r="A103" s="4" t="s">
        <v>398</v>
      </c>
      <c r="I103" s="5" t="n">
        <v>533855</v>
      </c>
      <c r="S103" s="5" t="n">
        <v>533855</v>
      </c>
    </row>
    <row r="104" spans="1:23">
      <c r="A104" s="4" t="s">
        <v>426</v>
      </c>
    </row>
    <row r="105" spans="1:23">
      <c r="A105" s="4" t="s">
        <v>382</v>
      </c>
      <c r="I105" s="4" t="s">
        <v>427</v>
      </c>
      <c r="S105" s="4" t="s">
        <v>427</v>
      </c>
    </row>
    <row r="106" spans="1:23">
      <c r="A106" s="4" t="s">
        <v>417</v>
      </c>
      <c r="I106" s="6" t="n">
        <v>39500000</v>
      </c>
      <c r="S106" s="6" t="n">
        <v>39500000</v>
      </c>
    </row>
    <row r="107" spans="1:23">
      <c r="A107" s="4" t="s">
        <v>414</v>
      </c>
      <c r="I107" s="8" t="n">
        <v>0.04</v>
      </c>
      <c r="S107" s="8" t="n">
        <v>0.04</v>
      </c>
    </row>
    <row r="108" spans="1:23">
      <c r="A108" s="4" t="s">
        <v>428</v>
      </c>
    </row>
    <row r="109" spans="1:23">
      <c r="A109" s="4" t="s">
        <v>382</v>
      </c>
      <c r="I109" s="4" t="s">
        <v>406</v>
      </c>
      <c r="S109" s="4" t="s">
        <v>406</v>
      </c>
    </row>
    <row r="110" spans="1:23">
      <c r="A110" s="4" t="s">
        <v>417</v>
      </c>
      <c r="I110" s="6" t="n">
        <v>200000</v>
      </c>
      <c r="S110" s="6" t="n">
        <v>200000</v>
      </c>
    </row>
    <row r="111" spans="1:23">
      <c r="A111" s="4" t="s">
        <v>414</v>
      </c>
      <c r="I111" s="9" t="n">
        <v>0.005</v>
      </c>
      <c r="S111" s="9" t="n">
        <v>0.005</v>
      </c>
    </row>
    <row r="112" spans="1:23">
      <c r="A112" s="4" t="s">
        <v>429</v>
      </c>
    </row>
    <row r="113" spans="1:23">
      <c r="A113" s="4" t="s">
        <v>387</v>
      </c>
      <c r="F113" s="4" t="s">
        <v>430</v>
      </c>
    </row>
    <row r="114" spans="1:23">
      <c r="A114" s="4" t="s">
        <v>382</v>
      </c>
      <c r="F114" s="4" t="s">
        <v>431</v>
      </c>
    </row>
    <row r="115" spans="1:23">
      <c r="A115" s="4" t="s">
        <v>432</v>
      </c>
    </row>
    <row r="116" spans="1:23">
      <c r="A116" s="4" t="s">
        <v>385</v>
      </c>
      <c r="I116" s="5" t="n">
        <v>130000</v>
      </c>
      <c r="S116" s="5" t="n">
        <v>130000</v>
      </c>
    </row>
    <row r="117" spans="1:23">
      <c r="A117" s="4" t="s">
        <v>407</v>
      </c>
      <c r="V117" s="4" t="s">
        <v>433</v>
      </c>
    </row>
    <row r="118" spans="1:23">
      <c r="A118" s="4" t="s">
        <v>434</v>
      </c>
      <c r="P118" s="6" t="n">
        <v>375994</v>
      </c>
      <c r="Q118" s="6" t="n">
        <v>375994</v>
      </c>
      <c r="V118" s="5" t="n">
        <v>375994</v>
      </c>
    </row>
    <row r="119" spans="1:23">
      <c r="A119" s="4" t="s">
        <v>379</v>
      </c>
      <c r="P119" s="5" t="n">
        <v>100000</v>
      </c>
      <c r="Q119" s="5" t="n">
        <v>100000</v>
      </c>
      <c r="V119" s="5" t="n">
        <v>100000</v>
      </c>
    </row>
    <row r="120" spans="1:23">
      <c r="A120" s="4" t="s">
        <v>398</v>
      </c>
      <c r="I120" s="5" t="n">
        <v>725994</v>
      </c>
      <c r="S120" s="5" t="n">
        <v>725994</v>
      </c>
    </row>
    <row r="121" spans="1:23">
      <c r="A121" s="4" t="s">
        <v>435</v>
      </c>
      <c r="G121" s="5" t="n">
        <v>150000</v>
      </c>
    </row>
    <row r="122" spans="1:23">
      <c r="A122" s="4" t="s">
        <v>436</v>
      </c>
    </row>
    <row r="123" spans="1:23">
      <c r="A123" s="4" t="s">
        <v>382</v>
      </c>
      <c r="P123" s="4" t="s">
        <v>431</v>
      </c>
      <c r="Q123" s="4" t="s">
        <v>431</v>
      </c>
      <c r="V123" s="4" t="s">
        <v>431</v>
      </c>
    </row>
    <row r="124" spans="1:23">
      <c r="A124" s="4" t="s">
        <v>437</v>
      </c>
    </row>
    <row r="125" spans="1:23">
      <c r="A125" s="4" t="s">
        <v>382</v>
      </c>
      <c r="P125" s="4" t="s">
        <v>406</v>
      </c>
      <c r="Q125" s="4" t="s">
        <v>406</v>
      </c>
      <c r="V125" s="4" t="s">
        <v>406</v>
      </c>
    </row>
    <row r="126" spans="1:23">
      <c r="A126" s="4" t="s">
        <v>438</v>
      </c>
    </row>
    <row r="127" spans="1:23">
      <c r="A127" s="4" t="s">
        <v>387</v>
      </c>
      <c r="B127" s="4" t="s">
        <v>439</v>
      </c>
    </row>
    <row r="128" spans="1:23">
      <c r="A128" s="4" t="s">
        <v>382</v>
      </c>
      <c r="B128" s="4" t="s">
        <v>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39</v>
      </c>
    </row>
    <row r="2" spans="1:3">
      <c r="A2" s="3" t="s">
        <v>183</v>
      </c>
    </row>
    <row r="3" spans="1:3">
      <c r="A3" s="4" t="s">
        <v>318</v>
      </c>
      <c r="C3" s="5" t="n">
        <v>506024</v>
      </c>
    </row>
    <row r="4" spans="1:3">
      <c r="A4" s="4" t="s">
        <v>442</v>
      </c>
      <c r="B4" s="5" t="n">
        <v>786706</v>
      </c>
      <c r="C4" s="5" t="n">
        <v>1669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4" t="s">
        <v>445</v>
      </c>
      <c r="B4" s="4" t="s">
        <v>446</v>
      </c>
    </row>
    <row r="5" spans="1:2">
      <c r="A5" s="4" t="s">
        <v>447</v>
      </c>
    </row>
    <row r="6" spans="1:2">
      <c r="A6" s="4" t="s">
        <v>445</v>
      </c>
      <c r="B6" s="4" t="s">
        <v>448</v>
      </c>
    </row>
    <row r="7" spans="1:2">
      <c r="A7" s="4" t="s">
        <v>449</v>
      </c>
    </row>
    <row r="8" spans="1:2">
      <c r="A8" s="4" t="s">
        <v>445</v>
      </c>
      <c r="B8" s="4" t="s">
        <v>450</v>
      </c>
    </row>
    <row r="9" spans="1:2">
      <c r="A9" s="4" t="s">
        <v>451</v>
      </c>
    </row>
    <row r="10" spans="1:2">
      <c r="A10" s="4" t="s">
        <v>452</v>
      </c>
      <c r="B10" s="4" t="s">
        <v>453</v>
      </c>
    </row>
    <row r="11" spans="1:2">
      <c r="A11" s="4" t="s">
        <v>454</v>
      </c>
    </row>
    <row r="12" spans="1:2">
      <c r="A12" s="4" t="s">
        <v>452</v>
      </c>
      <c r="B12"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113500</v>
      </c>
      <c r="C4" s="4" t="s">
        <v>56</v>
      </c>
    </row>
    <row r="5" spans="1:3">
      <c r="A5" s="4" t="s">
        <v>77</v>
      </c>
      <c r="B5" s="6" t="n">
        <v>47673</v>
      </c>
      <c r="C5" s="4" t="s">
        <v>56</v>
      </c>
    </row>
    <row r="6" spans="1:3">
      <c r="A6" s="4" t="s">
        <v>78</v>
      </c>
      <c r="B6" s="6" t="n">
        <v>65827</v>
      </c>
      <c r="C6" s="4" t="s">
        <v>56</v>
      </c>
    </row>
    <row r="7" spans="1:3">
      <c r="A7" s="3" t="s">
        <v>79</v>
      </c>
    </row>
    <row r="8" spans="1:3">
      <c r="A8" s="4" t="s">
        <v>80</v>
      </c>
      <c r="B8" s="6" t="n">
        <v>3232323</v>
      </c>
      <c r="C8" s="6" t="n">
        <v>2831662</v>
      </c>
    </row>
    <row r="9" spans="1:3">
      <c r="A9" s="4" t="s">
        <v>81</v>
      </c>
      <c r="B9" s="6" t="n">
        <v>144099</v>
      </c>
      <c r="C9" s="6" t="n">
        <v>399443</v>
      </c>
    </row>
    <row r="10" spans="1:3">
      <c r="A10" s="4" t="s">
        <v>82</v>
      </c>
      <c r="B10" s="6" t="n">
        <v>772495</v>
      </c>
      <c r="C10" s="6" t="n">
        <v>2091828</v>
      </c>
    </row>
    <row r="11" spans="1:3">
      <c r="A11" s="4" t="s">
        <v>83</v>
      </c>
      <c r="B11" s="4" t="s">
        <v>56</v>
      </c>
      <c r="C11" s="6" t="n">
        <v>590605</v>
      </c>
    </row>
    <row r="12" spans="1:3">
      <c r="A12" s="4" t="s">
        <v>84</v>
      </c>
      <c r="B12" s="6" t="n">
        <v>1733</v>
      </c>
      <c r="C12" s="6" t="n">
        <v>826</v>
      </c>
    </row>
    <row r="13" spans="1:3">
      <c r="A13" s="4" t="s">
        <v>85</v>
      </c>
      <c r="B13" s="6" t="n">
        <v>4150650</v>
      </c>
      <c r="C13" s="6" t="n">
        <v>5914364</v>
      </c>
    </row>
    <row r="14" spans="1:3">
      <c r="A14" s="4" t="s">
        <v>86</v>
      </c>
      <c r="B14" s="6" t="n">
        <v>-4084823</v>
      </c>
      <c r="C14" s="6" t="n">
        <v>-5914364</v>
      </c>
    </row>
    <row r="15" spans="1:3">
      <c r="A15" s="3" t="s">
        <v>87</v>
      </c>
    </row>
    <row r="16" spans="1:3">
      <c r="A16" s="4" t="s">
        <v>88</v>
      </c>
      <c r="B16" s="6" t="n">
        <v>-1183196</v>
      </c>
      <c r="C16" s="6" t="n">
        <v>-1216985</v>
      </c>
    </row>
    <row r="17" spans="1:3">
      <c r="A17" s="4" t="s">
        <v>89</v>
      </c>
      <c r="B17" s="6" t="n">
        <v>494445</v>
      </c>
      <c r="C17" s="6" t="n">
        <v>-1669532</v>
      </c>
    </row>
    <row r="18" spans="1:3">
      <c r="A18" s="4" t="s">
        <v>90</v>
      </c>
      <c r="B18" s="6" t="n">
        <v>-684668</v>
      </c>
      <c r="C18" s="6" t="n">
        <v>866455</v>
      </c>
    </row>
    <row r="19" spans="1:3">
      <c r="A19" s="4" t="s">
        <v>91</v>
      </c>
      <c r="B19" s="6" t="n">
        <v>-2791172</v>
      </c>
      <c r="C19" s="4" t="s">
        <v>56</v>
      </c>
    </row>
    <row r="20" spans="1:3">
      <c r="A20" s="4" t="s">
        <v>92</v>
      </c>
      <c r="B20" s="6" t="n">
        <v>-376196</v>
      </c>
      <c r="C20" s="4" t="s">
        <v>56</v>
      </c>
    </row>
    <row r="21" spans="1:3">
      <c r="A21" s="4" t="s">
        <v>93</v>
      </c>
      <c r="B21" s="6" t="n">
        <v>-4540787</v>
      </c>
      <c r="C21" s="6" t="n">
        <v>-2020062</v>
      </c>
    </row>
    <row r="22" spans="1:3">
      <c r="A22" s="4" t="s">
        <v>94</v>
      </c>
      <c r="B22" s="6" t="n">
        <v>-8625610</v>
      </c>
      <c r="C22" s="6" t="n">
        <v>-7934426</v>
      </c>
    </row>
    <row r="23" spans="1:3">
      <c r="A23" s="4" t="s">
        <v>95</v>
      </c>
      <c r="B23" s="6" t="n">
        <v>-450382</v>
      </c>
      <c r="C23" s="6" t="n">
        <v>-618219</v>
      </c>
    </row>
    <row r="24" spans="1:3">
      <c r="A24" s="4" t="s">
        <v>96</v>
      </c>
      <c r="B24" s="5" t="n">
        <v>-8175228</v>
      </c>
      <c r="C24" s="5" t="n">
        <v>-7316207</v>
      </c>
    </row>
    <row r="25" spans="1:3">
      <c r="A25" s="4" t="s">
        <v>97</v>
      </c>
      <c r="B25" s="8" t="n">
        <v>-0.02</v>
      </c>
      <c r="C25" s="8" t="n">
        <v>-0.02</v>
      </c>
    </row>
    <row r="26" spans="1:3">
      <c r="A26" s="4" t="s">
        <v>98</v>
      </c>
      <c r="B26" s="6" t="n">
        <v>429662424</v>
      </c>
      <c r="C26" s="6" t="n">
        <v>320721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v>
      </c>
    </row>
    <row r="2" spans="1:3">
      <c r="A2" s="4" t="s">
        <v>47</v>
      </c>
      <c r="B2" s="5" t="n">
        <v>91626</v>
      </c>
      <c r="C2" s="5" t="n">
        <v>195545</v>
      </c>
    </row>
    <row r="3" spans="1:3">
      <c r="A3" s="4" t="s">
        <v>54</v>
      </c>
      <c r="B3" s="6" t="n">
        <v>11342264</v>
      </c>
      <c r="C3" s="5" t="n">
        <v>11298931</v>
      </c>
    </row>
    <row r="4" spans="1:3">
      <c r="A4" s="4" t="s">
        <v>456</v>
      </c>
    </row>
    <row r="5" spans="1:3">
      <c r="A5" s="4" t="s">
        <v>47</v>
      </c>
      <c r="B5" s="4" t="s">
        <v>56</v>
      </c>
    </row>
    <row r="6" spans="1:3">
      <c r="A6" s="4" t="s">
        <v>457</v>
      </c>
      <c r="B6" s="4" t="s">
        <v>56</v>
      </c>
    </row>
    <row r="7" spans="1:3">
      <c r="A7" s="4" t="s">
        <v>54</v>
      </c>
      <c r="B7" s="4" t="s">
        <v>56</v>
      </c>
    </row>
    <row r="8" spans="1:3">
      <c r="A8" s="4" t="s">
        <v>458</v>
      </c>
    </row>
    <row r="9" spans="1:3">
      <c r="A9" s="4" t="s">
        <v>47</v>
      </c>
      <c r="B9" s="4" t="s">
        <v>56</v>
      </c>
    </row>
    <row r="10" spans="1:3">
      <c r="A10" s="4" t="s">
        <v>457</v>
      </c>
      <c r="B10" s="4" t="s">
        <v>56</v>
      </c>
    </row>
    <row r="11" spans="1:3">
      <c r="A11" s="4" t="s">
        <v>54</v>
      </c>
      <c r="B11" s="4" t="s">
        <v>56</v>
      </c>
    </row>
    <row r="12" spans="1:3">
      <c r="A12" s="4" t="s">
        <v>459</v>
      </c>
    </row>
    <row r="13" spans="1:3">
      <c r="A13" s="4" t="s">
        <v>47</v>
      </c>
      <c r="B13" s="4" t="s">
        <v>56</v>
      </c>
    </row>
    <row r="14" spans="1:3">
      <c r="A14" s="4" t="s">
        <v>457</v>
      </c>
      <c r="B14" s="6" t="n">
        <v>786706</v>
      </c>
    </row>
    <row r="15" spans="1:3">
      <c r="A15" s="4" t="s">
        <v>54</v>
      </c>
      <c r="B15" s="5" t="n">
        <v>786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4" t="s">
        <v>462</v>
      </c>
      <c r="B3" s="5" t="n">
        <v>1669532</v>
      </c>
    </row>
    <row r="4" spans="1:2">
      <c r="A4" s="4" t="s">
        <v>463</v>
      </c>
      <c r="B4" s="6" t="n">
        <v>786706</v>
      </c>
    </row>
    <row r="5" spans="1:2">
      <c r="A5" s="4" t="s">
        <v>459</v>
      </c>
    </row>
    <row r="6" spans="1:2">
      <c r="A6" s="4" t="s">
        <v>462</v>
      </c>
      <c r="B6" s="6" t="n">
        <v>1669532</v>
      </c>
    </row>
    <row r="7" spans="1:2">
      <c r="A7" s="4" t="s">
        <v>464</v>
      </c>
      <c r="B7" s="6" t="n">
        <v>-243199</v>
      </c>
    </row>
    <row r="8" spans="1:2">
      <c r="A8" s="4" t="s">
        <v>465</v>
      </c>
      <c r="B8" s="6" t="n">
        <v>-494445</v>
      </c>
    </row>
    <row r="9" spans="1:2">
      <c r="A9" s="4" t="s">
        <v>466</v>
      </c>
      <c r="B9" s="6" t="n">
        <v>-145182</v>
      </c>
    </row>
    <row r="10" spans="1:2">
      <c r="A10" s="4" t="s">
        <v>463</v>
      </c>
      <c r="B10" s="5" t="n">
        <v>7867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v>
      </c>
      <c r="C2" s="2" t="s">
        <v>39</v>
      </c>
    </row>
    <row r="3" spans="1:3">
      <c r="A3" s="4" t="s">
        <v>71</v>
      </c>
      <c r="B3" s="6" t="n">
        <v>500000000</v>
      </c>
      <c r="C3" s="6" t="n">
        <v>500000000</v>
      </c>
    </row>
    <row r="4" spans="1:3">
      <c r="A4" s="4" t="s">
        <v>70</v>
      </c>
      <c r="B4" s="7" t="n">
        <v>0.0001</v>
      </c>
      <c r="C4" s="7" t="n">
        <v>0.0001</v>
      </c>
    </row>
    <row r="5" spans="1:3">
      <c r="A5" s="4" t="s">
        <v>73</v>
      </c>
      <c r="B5" s="6" t="n">
        <v>434322574</v>
      </c>
      <c r="C5" s="6" t="n">
        <v>386782473</v>
      </c>
    </row>
    <row r="6" spans="1:3">
      <c r="A6" s="4" t="s">
        <v>468</v>
      </c>
    </row>
    <row r="7" spans="1:3">
      <c r="A7" s="4" t="s">
        <v>469</v>
      </c>
      <c r="B7" s="6" t="n">
        <v>203995454</v>
      </c>
    </row>
    <row r="8" spans="1:3">
      <c r="A8" s="4" t="s">
        <v>470</v>
      </c>
      <c r="B8" s="4" t="s">
        <v>471</v>
      </c>
    </row>
    <row r="9" spans="1:3">
      <c r="A9" s="4" t="s">
        <v>472</v>
      </c>
      <c r="B9" s="5" t="n">
        <v>0</v>
      </c>
      <c r="C9" s="5" t="n">
        <v>4730726</v>
      </c>
    </row>
    <row r="10" spans="1:3">
      <c r="A10" s="4" t="s">
        <v>473</v>
      </c>
    </row>
    <row r="11" spans="1:3">
      <c r="A11" s="4" t="s">
        <v>474</v>
      </c>
      <c r="B11" s="8" t="n">
        <v>0.01</v>
      </c>
    </row>
    <row r="12" spans="1:3">
      <c r="A12" s="4" t="s">
        <v>475</v>
      </c>
    </row>
    <row r="13" spans="1:3">
      <c r="A13" s="4" t="s">
        <v>474</v>
      </c>
      <c r="B13" s="8" t="n">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9</v>
      </c>
    </row>
    <row r="3" spans="1:3">
      <c r="A3" s="4" t="s">
        <v>477</v>
      </c>
      <c r="B3" s="6" t="n">
        <v>84287402</v>
      </c>
      <c r="C3" s="6" t="n">
        <v>59191904</v>
      </c>
    </row>
    <row r="4" spans="1:3">
      <c r="A4" s="4" t="s">
        <v>478</v>
      </c>
      <c r="B4" s="6" t="n">
        <v>203995454</v>
      </c>
      <c r="C4" s="6" t="n">
        <v>66789711</v>
      </c>
    </row>
    <row r="5" spans="1:3">
      <c r="A5" s="4" t="s">
        <v>479</v>
      </c>
      <c r="B5" s="6" t="n">
        <v>6500000</v>
      </c>
      <c r="C5" s="6" t="n">
        <v>11053762</v>
      </c>
    </row>
    <row r="6" spans="1:3">
      <c r="A6" s="4" t="s">
        <v>480</v>
      </c>
      <c r="B6" s="4" t="s">
        <v>56</v>
      </c>
      <c r="C6" s="6" t="n">
        <v>30640451</v>
      </c>
    </row>
    <row r="7" spans="1:3">
      <c r="A7" s="4" t="s">
        <v>481</v>
      </c>
      <c r="B7" s="6" t="n">
        <v>281782856</v>
      </c>
      <c r="C7" s="6" t="n">
        <v>84287402</v>
      </c>
    </row>
    <row r="8" spans="1:3">
      <c r="A8" s="4" t="s">
        <v>482</v>
      </c>
      <c r="B8" s="5" t="n">
        <v>15</v>
      </c>
    </row>
    <row r="9" spans="1:3">
      <c r="A9" s="4" t="s">
        <v>483</v>
      </c>
      <c r="B9" s="4" t="s">
        <v>56</v>
      </c>
    </row>
    <row r="10" spans="1:3">
      <c r="A10" s="4" t="s">
        <v>484</v>
      </c>
      <c r="B10" s="10" t="n">
        <v>0.33</v>
      </c>
      <c r="C10" s="8" t="n">
        <v>0.35</v>
      </c>
    </row>
    <row r="11" spans="1:3">
      <c r="A11" s="4" t="s">
        <v>485</v>
      </c>
      <c r="B11" s="10" t="n">
        <v>0.11</v>
      </c>
      <c r="C11" s="10" t="n">
        <v>0.14</v>
      </c>
    </row>
    <row r="12" spans="1:3">
      <c r="A12" s="4" t="s">
        <v>486</v>
      </c>
      <c r="B12" s="10" t="n">
        <v>1.45</v>
      </c>
      <c r="C12" s="10" t="n">
        <v>0.13</v>
      </c>
    </row>
    <row r="13" spans="1:3">
      <c r="A13" s="4" t="s">
        <v>487</v>
      </c>
      <c r="B13" s="4" t="s">
        <v>56</v>
      </c>
      <c r="C13" s="10" t="n">
        <v>0.01</v>
      </c>
    </row>
    <row r="14" spans="1:3">
      <c r="A14" s="4" t="s">
        <v>488</v>
      </c>
      <c r="B14" s="10" t="n">
        <v>0.09</v>
      </c>
      <c r="C14" s="10" t="n">
        <v>0.33</v>
      </c>
    </row>
    <row r="15" spans="1:3">
      <c r="A15" s="4" t="s">
        <v>489</v>
      </c>
    </row>
    <row r="16" spans="1:3">
      <c r="A16" s="4" t="s">
        <v>490</v>
      </c>
      <c r="B16" s="10" t="n">
        <v>0.01</v>
      </c>
      <c r="C16" s="10" t="n">
        <v>0.03</v>
      </c>
    </row>
    <row r="17" spans="1:3">
      <c r="A17" s="4" t="s">
        <v>491</v>
      </c>
      <c r="B17" s="10" t="n">
        <v>0.01</v>
      </c>
      <c r="C17" s="10" t="n">
        <v>0.01</v>
      </c>
    </row>
    <row r="18" spans="1:3">
      <c r="A18" s="4" t="s">
        <v>482</v>
      </c>
      <c r="C18" s="10" t="n">
        <v>0.01</v>
      </c>
    </row>
    <row r="19" spans="1:3">
      <c r="A19" s="4" t="s">
        <v>483</v>
      </c>
      <c r="C19" s="10" t="n">
        <v>0.01</v>
      </c>
    </row>
    <row r="20" spans="1:3">
      <c r="A20" s="4" t="s">
        <v>492</v>
      </c>
      <c r="B20" s="10" t="n">
        <v>0.01</v>
      </c>
      <c r="C20" s="10" t="n">
        <v>0.01</v>
      </c>
    </row>
    <row r="21" spans="1:3">
      <c r="A21" s="4" t="s">
        <v>493</v>
      </c>
    </row>
    <row r="22" spans="1:3">
      <c r="A22" s="4" t="s">
        <v>490</v>
      </c>
      <c r="B22" s="6" t="n">
        <v>15</v>
      </c>
      <c r="C22" s="6" t="n">
        <v>15</v>
      </c>
    </row>
    <row r="23" spans="1:3">
      <c r="A23" s="4" t="s">
        <v>491</v>
      </c>
      <c r="B23" s="10" t="n">
        <v>3.74</v>
      </c>
      <c r="C23" s="10" t="n">
        <v>3.74</v>
      </c>
    </row>
    <row r="24" spans="1:3">
      <c r="A24" s="4" t="s">
        <v>482</v>
      </c>
      <c r="C24" s="6" t="n">
        <v>9</v>
      </c>
    </row>
    <row r="25" spans="1:3">
      <c r="A25" s="4" t="s">
        <v>483</v>
      </c>
      <c r="C25" s="10" t="n">
        <v>0.2</v>
      </c>
    </row>
    <row r="26" spans="1:3">
      <c r="A26" s="4" t="s">
        <v>492</v>
      </c>
      <c r="B26" s="8" t="n">
        <v>3.74</v>
      </c>
      <c r="C26" s="5"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4" t="s">
        <v>496</v>
      </c>
      <c r="B3" s="6" t="n">
        <v>281782856</v>
      </c>
    </row>
    <row r="4" spans="1:2">
      <c r="A4" s="4" t="s">
        <v>497</v>
      </c>
      <c r="B4" s="9" t="n">
        <v>0.005</v>
      </c>
    </row>
    <row r="5" spans="1:2">
      <c r="A5" s="4" t="s">
        <v>498</v>
      </c>
      <c r="B5" s="5" t="n">
        <v>15</v>
      </c>
    </row>
    <row r="6" spans="1:2">
      <c r="A6" s="4" t="s">
        <v>499</v>
      </c>
    </row>
    <row r="7" spans="1:2">
      <c r="A7" s="4" t="s">
        <v>496</v>
      </c>
      <c r="B7" s="6" t="n">
        <v>4024000</v>
      </c>
    </row>
    <row r="8" spans="1:2">
      <c r="A8" s="4" t="s">
        <v>497</v>
      </c>
      <c r="B8" s="8" t="n">
        <v>0.5</v>
      </c>
    </row>
    <row r="9" spans="1:2">
      <c r="A9" s="4" t="s">
        <v>498</v>
      </c>
      <c r="B9" s="5" t="n">
        <v>2</v>
      </c>
    </row>
    <row r="10" spans="1:2">
      <c r="A10" s="4" t="s">
        <v>500</v>
      </c>
      <c r="B10" s="4" t="s">
        <v>501</v>
      </c>
    </row>
    <row r="11" spans="1:2">
      <c r="A11" s="4" t="s">
        <v>502</v>
      </c>
    </row>
    <row r="12" spans="1:2">
      <c r="A12" s="4" t="s">
        <v>496</v>
      </c>
      <c r="B12" s="6" t="n">
        <v>135000</v>
      </c>
    </row>
    <row r="13" spans="1:2">
      <c r="A13" s="4" t="s">
        <v>497</v>
      </c>
      <c r="B13" s="8" t="n">
        <v>0.07000000000000001</v>
      </c>
    </row>
    <row r="14" spans="1:2">
      <c r="A14" s="4" t="s">
        <v>498</v>
      </c>
      <c r="B14" s="8" t="n">
        <v>0.23</v>
      </c>
    </row>
    <row r="15" spans="1:2">
      <c r="A15" s="4" t="s">
        <v>500</v>
      </c>
      <c r="B15" s="4" t="s">
        <v>503</v>
      </c>
    </row>
    <row r="16" spans="1:2">
      <c r="A16" s="4" t="s">
        <v>504</v>
      </c>
    </row>
    <row r="17" spans="1:2">
      <c r="A17" s="4" t="s">
        <v>496</v>
      </c>
      <c r="B17" s="6" t="n">
        <v>260000</v>
      </c>
    </row>
    <row r="18" spans="1:2">
      <c r="A18" s="4" t="s">
        <v>497</v>
      </c>
      <c r="B18" s="8" t="n">
        <v>0.5</v>
      </c>
    </row>
    <row r="19" spans="1:2">
      <c r="A19" s="4" t="s">
        <v>498</v>
      </c>
      <c r="B19" s="8" t="n">
        <v>1.5</v>
      </c>
    </row>
    <row r="20" spans="1:2">
      <c r="A20" s="4" t="s">
        <v>500</v>
      </c>
      <c r="B20" s="4" t="s">
        <v>505</v>
      </c>
    </row>
    <row r="21" spans="1:2">
      <c r="A21" s="4" t="s">
        <v>506</v>
      </c>
    </row>
    <row r="22" spans="1:2">
      <c r="A22" s="4" t="s">
        <v>496</v>
      </c>
      <c r="B22" s="6" t="n">
        <v>22690908</v>
      </c>
    </row>
    <row r="23" spans="1:2">
      <c r="A23" s="4" t="s">
        <v>497</v>
      </c>
      <c r="B23" s="8" t="n">
        <v>0.05</v>
      </c>
    </row>
    <row r="24" spans="1:2">
      <c r="A24" s="4" t="s">
        <v>498</v>
      </c>
      <c r="B24" s="8" t="n">
        <v>3.74</v>
      </c>
    </row>
    <row r="25" spans="1:2">
      <c r="A25" s="4" t="s">
        <v>500</v>
      </c>
      <c r="B25" s="4" t="s">
        <v>453</v>
      </c>
    </row>
    <row r="26" spans="1:2">
      <c r="A26" s="4" t="s">
        <v>507</v>
      </c>
    </row>
    <row r="27" spans="1:2">
      <c r="A27" s="4" t="s">
        <v>496</v>
      </c>
      <c r="B27" s="6" t="n">
        <v>300000</v>
      </c>
    </row>
    <row r="28" spans="1:2">
      <c r="A28" s="4" t="s">
        <v>498</v>
      </c>
      <c r="B28" s="8" t="n">
        <v>0.5</v>
      </c>
    </row>
    <row r="29" spans="1:2">
      <c r="A29" s="4" t="s">
        <v>500</v>
      </c>
      <c r="B29" s="4" t="s">
        <v>508</v>
      </c>
    </row>
    <row r="30" spans="1:2">
      <c r="A30" s="4" t="s">
        <v>509</v>
      </c>
    </row>
    <row r="31" spans="1:2">
      <c r="A31" s="4" t="s">
        <v>496</v>
      </c>
      <c r="B31" s="6" t="n">
        <v>1000000</v>
      </c>
    </row>
    <row r="32" spans="1:2">
      <c r="A32" s="4" t="s">
        <v>498</v>
      </c>
      <c r="B32" s="8" t="n">
        <v>0.2</v>
      </c>
    </row>
    <row r="33" spans="1:2">
      <c r="A33" s="4" t="s">
        <v>500</v>
      </c>
      <c r="B33" s="4" t="s">
        <v>510</v>
      </c>
    </row>
    <row r="34" spans="1:2">
      <c r="A34" s="4" t="s">
        <v>511</v>
      </c>
    </row>
    <row r="35" spans="1:2">
      <c r="A35" s="4" t="s">
        <v>496</v>
      </c>
      <c r="B35" s="6" t="n">
        <v>12600000</v>
      </c>
    </row>
    <row r="36" spans="1:2">
      <c r="A36" s="4" t="s">
        <v>498</v>
      </c>
      <c r="B36" s="8" t="n">
        <v>0.2</v>
      </c>
    </row>
    <row r="37" spans="1:2">
      <c r="A37" s="4" t="s">
        <v>500</v>
      </c>
      <c r="B37" s="4" t="s">
        <v>512</v>
      </c>
    </row>
    <row r="38" spans="1:2">
      <c r="A38" s="4" t="s">
        <v>513</v>
      </c>
    </row>
    <row r="39" spans="1:2">
      <c r="A39" s="4" t="s">
        <v>496</v>
      </c>
      <c r="B39" s="6" t="n">
        <v>5812252</v>
      </c>
    </row>
    <row r="40" spans="1:2">
      <c r="A40" s="4" t="s">
        <v>497</v>
      </c>
      <c r="B40" s="11" t="n">
        <v>0.01408</v>
      </c>
    </row>
    <row r="41" spans="1:2">
      <c r="A41" s="4" t="s">
        <v>498</v>
      </c>
      <c r="B41" s="8" t="n">
        <v>0.2</v>
      </c>
    </row>
    <row r="42" spans="1:2">
      <c r="A42" s="4" t="s">
        <v>500</v>
      </c>
      <c r="B42" s="4" t="s">
        <v>514</v>
      </c>
    </row>
    <row r="43" spans="1:2">
      <c r="A43" s="4" t="s">
        <v>515</v>
      </c>
    </row>
    <row r="44" spans="1:2">
      <c r="A44" s="4" t="s">
        <v>496</v>
      </c>
      <c r="B44" s="6" t="n">
        <v>5166667</v>
      </c>
    </row>
    <row r="45" spans="1:2">
      <c r="A45" s="4" t="s">
        <v>497</v>
      </c>
      <c r="B45" s="8" t="n">
        <v>0.03</v>
      </c>
    </row>
    <row r="46" spans="1:2">
      <c r="A46" s="4" t="s">
        <v>498</v>
      </c>
      <c r="B46" s="8" t="n">
        <v>0.2</v>
      </c>
    </row>
    <row r="47" spans="1:2">
      <c r="A47" s="4" t="s">
        <v>500</v>
      </c>
      <c r="B47" s="4" t="s">
        <v>516</v>
      </c>
    </row>
    <row r="48" spans="1:2">
      <c r="A48" s="4" t="s">
        <v>517</v>
      </c>
    </row>
    <row r="49" spans="1:2">
      <c r="A49" s="4" t="s">
        <v>496</v>
      </c>
      <c r="B49" s="6" t="n">
        <v>300000</v>
      </c>
    </row>
    <row r="50" spans="1:2">
      <c r="A50" s="4" t="s">
        <v>498</v>
      </c>
      <c r="B50" s="8" t="n">
        <v>0.1</v>
      </c>
    </row>
    <row r="51" spans="1:2">
      <c r="A51" s="4" t="s">
        <v>500</v>
      </c>
      <c r="B51" s="4" t="s">
        <v>299</v>
      </c>
    </row>
    <row r="52" spans="1:2">
      <c r="A52" s="4" t="s">
        <v>518</v>
      </c>
    </row>
    <row r="53" spans="1:2">
      <c r="A53" s="4" t="s">
        <v>496</v>
      </c>
      <c r="B53" s="6" t="n">
        <v>1750000</v>
      </c>
    </row>
    <row r="54" spans="1:2">
      <c r="A54" s="4" t="s">
        <v>498</v>
      </c>
      <c r="B54" s="8" t="n">
        <v>0.15</v>
      </c>
    </row>
    <row r="55" spans="1:2">
      <c r="A55" s="4" t="s">
        <v>500</v>
      </c>
      <c r="B55" s="4" t="s">
        <v>519</v>
      </c>
    </row>
    <row r="56" spans="1:2">
      <c r="A56" s="4" t="s">
        <v>520</v>
      </c>
    </row>
    <row r="57" spans="1:2">
      <c r="A57" s="4" t="s">
        <v>496</v>
      </c>
      <c r="B57" s="6" t="n">
        <v>2650000</v>
      </c>
    </row>
    <row r="58" spans="1:2">
      <c r="A58" s="4" t="s">
        <v>497</v>
      </c>
      <c r="B58" s="8" t="n">
        <v>0.05</v>
      </c>
    </row>
    <row r="59" spans="1:2">
      <c r="A59" s="4" t="s">
        <v>498</v>
      </c>
      <c r="B59" s="8" t="n">
        <v>0.1</v>
      </c>
    </row>
    <row r="60" spans="1:2">
      <c r="A60" s="4" t="s">
        <v>500</v>
      </c>
      <c r="B60" s="4" t="s">
        <v>521</v>
      </c>
    </row>
    <row r="61" spans="1:2">
      <c r="A61" s="4" t="s">
        <v>522</v>
      </c>
    </row>
    <row r="62" spans="1:2">
      <c r="A62" s="4" t="s">
        <v>496</v>
      </c>
      <c r="B62" s="6" t="n">
        <v>9811422</v>
      </c>
    </row>
    <row r="63" spans="1:2">
      <c r="A63" s="4" t="s">
        <v>497</v>
      </c>
      <c r="B63" s="8" t="n">
        <v>0.08</v>
      </c>
    </row>
    <row r="64" spans="1:2">
      <c r="A64" s="4" t="s">
        <v>498</v>
      </c>
      <c r="B64" s="8" t="n">
        <v>0.29</v>
      </c>
    </row>
    <row r="65" spans="1:2">
      <c r="A65" s="4" t="s">
        <v>500</v>
      </c>
      <c r="B65" s="4" t="s">
        <v>523</v>
      </c>
    </row>
    <row r="66" spans="1:2">
      <c r="A66" s="4" t="s">
        <v>524</v>
      </c>
    </row>
    <row r="67" spans="1:2">
      <c r="A67" s="4" t="s">
        <v>496</v>
      </c>
      <c r="B67" s="6" t="n">
        <v>8000000</v>
      </c>
    </row>
    <row r="68" spans="1:2">
      <c r="A68" s="4" t="s">
        <v>497</v>
      </c>
      <c r="B68" s="9" t="n">
        <v>0.005</v>
      </c>
    </row>
    <row r="69" spans="1:2">
      <c r="A69" s="4" t="s">
        <v>498</v>
      </c>
      <c r="B69" s="8" t="n">
        <v>0.04</v>
      </c>
    </row>
    <row r="70" spans="1:2">
      <c r="A70" s="4" t="s">
        <v>500</v>
      </c>
      <c r="B70" s="4" t="s">
        <v>525</v>
      </c>
    </row>
    <row r="71" spans="1:2">
      <c r="A71" s="4" t="s">
        <v>526</v>
      </c>
    </row>
    <row r="72" spans="1:2">
      <c r="A72" s="4" t="s">
        <v>496</v>
      </c>
      <c r="B72" s="6" t="n">
        <v>15000000</v>
      </c>
    </row>
    <row r="73" spans="1:2">
      <c r="A73" s="4" t="s">
        <v>497</v>
      </c>
      <c r="B73" s="9" t="n">
        <v>0.005</v>
      </c>
    </row>
    <row r="74" spans="1:2">
      <c r="A74" s="4" t="s">
        <v>498</v>
      </c>
      <c r="B74" s="8" t="n">
        <v>0.2</v>
      </c>
    </row>
    <row r="75" spans="1:2">
      <c r="A75" s="4" t="s">
        <v>500</v>
      </c>
      <c r="B75" s="4" t="s">
        <v>527</v>
      </c>
    </row>
    <row r="76" spans="1:2">
      <c r="A76" s="4" t="s">
        <v>528</v>
      </c>
    </row>
    <row r="77" spans="1:2">
      <c r="A77" s="4" t="s">
        <v>496</v>
      </c>
      <c r="B77" s="6" t="n">
        <v>76700000</v>
      </c>
    </row>
    <row r="78" spans="1:2">
      <c r="A78" s="4" t="s">
        <v>497</v>
      </c>
      <c r="B78" s="9" t="n">
        <v>0.005</v>
      </c>
    </row>
    <row r="79" spans="1:2">
      <c r="A79" s="4" t="s">
        <v>498</v>
      </c>
      <c r="B79" s="8" t="n">
        <v>0.1</v>
      </c>
    </row>
    <row r="80" spans="1:2">
      <c r="A80" s="4" t="s">
        <v>500</v>
      </c>
      <c r="B80" s="4" t="s">
        <v>529</v>
      </c>
    </row>
    <row r="81" spans="1:2">
      <c r="A81" s="4" t="s">
        <v>530</v>
      </c>
    </row>
    <row r="82" spans="1:2">
      <c r="A82" s="4" t="s">
        <v>496</v>
      </c>
      <c r="B82" s="6" t="n">
        <v>60774818</v>
      </c>
    </row>
    <row r="83" spans="1:2">
      <c r="A83" s="4" t="s">
        <v>498</v>
      </c>
      <c r="B83" s="9" t="n">
        <v>0.005</v>
      </c>
    </row>
    <row r="84" spans="1:2">
      <c r="A84" s="4" t="s">
        <v>500</v>
      </c>
      <c r="B84" s="4" t="s">
        <v>301</v>
      </c>
    </row>
    <row r="85" spans="1:2">
      <c r="A85" s="4" t="s">
        <v>531</v>
      </c>
    </row>
    <row r="86" spans="1:2">
      <c r="A86" s="4" t="s">
        <v>496</v>
      </c>
      <c r="B86" s="6" t="n">
        <v>30000000</v>
      </c>
    </row>
    <row r="87" spans="1:2">
      <c r="A87" s="4" t="s">
        <v>498</v>
      </c>
      <c r="B87" s="9" t="n">
        <v>0.005</v>
      </c>
    </row>
    <row r="88" spans="1:2">
      <c r="A88" s="4" t="s">
        <v>500</v>
      </c>
      <c r="B88" s="4" t="s">
        <v>532</v>
      </c>
    </row>
    <row r="89" spans="1:2">
      <c r="A89" s="4" t="s">
        <v>533</v>
      </c>
    </row>
    <row r="90" spans="1:2">
      <c r="A90" s="4" t="s">
        <v>496</v>
      </c>
      <c r="B90" s="6" t="n">
        <v>3000000</v>
      </c>
    </row>
    <row r="91" spans="1:2">
      <c r="A91" s="4" t="s">
        <v>498</v>
      </c>
      <c r="B91" s="8" t="n">
        <v>0.07000000000000001</v>
      </c>
    </row>
    <row r="92" spans="1:2">
      <c r="A92" s="4" t="s">
        <v>500</v>
      </c>
      <c r="B92" s="4" t="s">
        <v>534</v>
      </c>
    </row>
    <row r="93" spans="1:2">
      <c r="A93" s="4" t="s">
        <v>535</v>
      </c>
    </row>
    <row r="94" spans="1:2">
      <c r="A94" s="4" t="s">
        <v>496</v>
      </c>
      <c r="B94" s="6" t="n">
        <v>21807789</v>
      </c>
    </row>
    <row r="95" spans="1:2">
      <c r="A95" s="4" t="s">
        <v>497</v>
      </c>
      <c r="B95" s="8" t="n">
        <v>0.01</v>
      </c>
    </row>
    <row r="96" spans="1:2">
      <c r="A96" s="4" t="s">
        <v>498</v>
      </c>
      <c r="B96" s="7" t="n">
        <v>0.0679</v>
      </c>
    </row>
    <row r="97" spans="1:2">
      <c r="A97" s="4" t="s">
        <v>500</v>
      </c>
      <c r="B97" s="4" t="s">
        <v>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37</v>
      </c>
      <c r="B1" s="2" t="s">
        <v>1</v>
      </c>
    </row>
    <row r="2" spans="1:3">
      <c r="B2" s="2" t="s">
        <v>2</v>
      </c>
      <c r="C2" s="2" t="s">
        <v>39</v>
      </c>
    </row>
    <row r="3" spans="1:3">
      <c r="A3" s="4" t="s">
        <v>111</v>
      </c>
      <c r="B3" s="5" t="n">
        <v>226667</v>
      </c>
      <c r="C3" s="5" t="n">
        <v>1655834</v>
      </c>
    </row>
    <row r="4" spans="1:3">
      <c r="A4" s="4" t="s">
        <v>538</v>
      </c>
    </row>
    <row r="5" spans="1:3">
      <c r="A5" s="4" t="s">
        <v>539</v>
      </c>
      <c r="B5" s="6" t="n">
        <v>3000000</v>
      </c>
    </row>
    <row r="6" spans="1:3">
      <c r="A6" s="4" t="s">
        <v>540</v>
      </c>
      <c r="B6" s="4" t="s">
        <v>541</v>
      </c>
    </row>
    <row r="7" spans="1:3">
      <c r="A7" s="4" t="s">
        <v>542</v>
      </c>
      <c r="B7" s="4" t="s">
        <v>543</v>
      </c>
    </row>
    <row r="8" spans="1:3">
      <c r="A8" s="4" t="s">
        <v>489</v>
      </c>
    </row>
    <row r="9" spans="1:3">
      <c r="A9" s="4" t="s">
        <v>544</v>
      </c>
      <c r="B9" s="4" t="s">
        <v>545</v>
      </c>
    </row>
    <row r="10" spans="1:3">
      <c r="A10" s="4" t="s">
        <v>493</v>
      </c>
    </row>
    <row r="11" spans="1:3">
      <c r="A11" s="4" t="s">
        <v>544</v>
      </c>
      <c r="B11" s="4" t="s">
        <v>546</v>
      </c>
    </row>
    <row r="12" spans="1:3">
      <c r="A12" s="4" t="s">
        <v>100</v>
      </c>
    </row>
    <row r="13" spans="1:3">
      <c r="A13" s="4" t="s">
        <v>539</v>
      </c>
      <c r="B13" s="6" t="n">
        <v>16988640</v>
      </c>
      <c r="C13" s="6" t="n">
        <v>28995460</v>
      </c>
    </row>
    <row r="14" spans="1:3">
      <c r="A14" s="4" t="s">
        <v>111</v>
      </c>
      <c r="B14" s="4" t="s">
        <v>56</v>
      </c>
      <c r="C14" s="4" t="s">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47</v>
      </c>
      <c r="B1" s="2" t="s">
        <v>1</v>
      </c>
    </row>
    <row r="2" spans="1:3">
      <c r="B2" s="2" t="s">
        <v>2</v>
      </c>
      <c r="C2" s="2" t="s">
        <v>39</v>
      </c>
    </row>
    <row r="3" spans="1:3">
      <c r="A3" s="3" t="s">
        <v>192</v>
      </c>
    </row>
    <row r="4" spans="1:3">
      <c r="A4" s="4" t="s">
        <v>548</v>
      </c>
      <c r="B4" s="4" t="s">
        <v>549</v>
      </c>
    </row>
    <row r="5" spans="1:3">
      <c r="A5" s="4" t="s">
        <v>550</v>
      </c>
      <c r="B5" s="4" t="s">
        <v>551</v>
      </c>
      <c r="C5" s="4" t="s">
        <v>552</v>
      </c>
    </row>
    <row r="6" spans="1:3">
      <c r="A6" s="4" t="s">
        <v>553</v>
      </c>
      <c r="B6" s="4" t="s">
        <v>551</v>
      </c>
    </row>
    <row r="7" spans="1:3">
      <c r="A7" s="4" t="s">
        <v>554</v>
      </c>
      <c r="B7" s="4" t="s">
        <v>450</v>
      </c>
      <c r="C7" s="4" t="s">
        <v>450</v>
      </c>
    </row>
    <row r="8" spans="1:3">
      <c r="A8" s="4" t="s">
        <v>555</v>
      </c>
      <c r="B8" s="5" t="n">
        <v>93206000</v>
      </c>
    </row>
    <row r="9" spans="1:3">
      <c r="A9" s="4" t="s">
        <v>556</v>
      </c>
      <c r="B9" s="4" t="s">
        <v>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9</v>
      </c>
    </row>
    <row r="2" spans="1:3">
      <c r="A2" s="3" t="s">
        <v>192</v>
      </c>
    </row>
    <row r="3" spans="1:3">
      <c r="A3" s="4" t="s">
        <v>559</v>
      </c>
      <c r="B3" s="5" t="n">
        <v>19671000</v>
      </c>
      <c r="C3" s="5" t="n">
        <v>18102000</v>
      </c>
    </row>
    <row r="4" spans="1:3">
      <c r="A4" s="4" t="s">
        <v>560</v>
      </c>
      <c r="B4" s="6" t="n">
        <v>39256000</v>
      </c>
      <c r="C4" s="6" t="n">
        <v>39054000</v>
      </c>
    </row>
    <row r="5" spans="1:3">
      <c r="A5" s="4" t="s">
        <v>561</v>
      </c>
      <c r="B5" s="6" t="n">
        <v>4178000</v>
      </c>
      <c r="C5" s="6" t="n">
        <v>4178000</v>
      </c>
    </row>
    <row r="6" spans="1:3">
      <c r="A6" s="4" t="s">
        <v>562</v>
      </c>
      <c r="B6" s="6" t="n">
        <v>1145000</v>
      </c>
      <c r="C6" s="6" t="n">
        <v>1145000</v>
      </c>
    </row>
    <row r="7" spans="1:3">
      <c r="A7" s="4" t="s">
        <v>563</v>
      </c>
      <c r="B7" s="6" t="n">
        <v>713000</v>
      </c>
      <c r="C7" s="6" t="n">
        <v>569000</v>
      </c>
    </row>
    <row r="8" spans="1:3">
      <c r="A8" s="4" t="s">
        <v>564</v>
      </c>
      <c r="B8" s="6" t="n">
        <v>64963000</v>
      </c>
      <c r="C8" s="6" t="n">
        <v>63048000</v>
      </c>
    </row>
    <row r="9" spans="1:3">
      <c r="A9" s="4" t="s">
        <v>565</v>
      </c>
      <c r="B9" s="6" t="n">
        <v>-64963000</v>
      </c>
      <c r="C9" s="6" t="n">
        <v>-63048000</v>
      </c>
    </row>
    <row r="10" spans="1:3">
      <c r="A10" s="4" t="s">
        <v>566</v>
      </c>
      <c r="B10" s="4" t="s">
        <v>56</v>
      </c>
      <c r="C10" s="4" t="s">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9</v>
      </c>
    </row>
    <row r="3" spans="1:3">
      <c r="A3" s="3" t="s">
        <v>192</v>
      </c>
    </row>
    <row r="4" spans="1:3">
      <c r="A4" s="4" t="s">
        <v>568</v>
      </c>
      <c r="B4" s="5" t="n">
        <v>1811000</v>
      </c>
      <c r="C4" s="5" t="n">
        <v>1666000</v>
      </c>
    </row>
    <row r="5" spans="1:3">
      <c r="A5" s="4" t="s">
        <v>569</v>
      </c>
      <c r="B5" s="6" t="n">
        <v>-2000</v>
      </c>
      <c r="C5" s="6" t="n">
        <v>36334000</v>
      </c>
    </row>
    <row r="6" spans="1:3">
      <c r="A6" s="4" t="s">
        <v>570</v>
      </c>
      <c r="B6" s="4" t="s">
        <v>56</v>
      </c>
      <c r="C6" s="4" t="s">
        <v>56</v>
      </c>
    </row>
    <row r="7" spans="1:3">
      <c r="A7" s="4" t="s">
        <v>571</v>
      </c>
      <c r="B7" s="6" t="n">
        <v>-1809000</v>
      </c>
      <c r="C7" s="6" t="n">
        <v>-38000000</v>
      </c>
    </row>
    <row r="8" spans="1:3">
      <c r="A8" s="4" t="s">
        <v>572</v>
      </c>
      <c r="B8" s="4" t="s">
        <v>56</v>
      </c>
      <c r="C8" s="4" t="s">
        <v>56</v>
      </c>
    </row>
    <row r="9" spans="1:3">
      <c r="A9" s="4" t="s">
        <v>573</v>
      </c>
      <c r="B9" s="4" t="s">
        <v>551</v>
      </c>
      <c r="C9" s="4" t="s">
        <v>552</v>
      </c>
    </row>
    <row r="10" spans="1:3">
      <c r="A10" s="4" t="s">
        <v>574</v>
      </c>
      <c r="B10" s="4" t="s">
        <v>450</v>
      </c>
      <c r="C10" s="4" t="s">
        <v>450</v>
      </c>
    </row>
    <row r="11" spans="1:3">
      <c r="A11" s="4" t="s">
        <v>575</v>
      </c>
      <c r="B11" s="4" t="s">
        <v>450</v>
      </c>
      <c r="C11" s="4" t="s">
        <v>450</v>
      </c>
    </row>
    <row r="12" spans="1:3">
      <c r="A12" s="4" t="s">
        <v>576</v>
      </c>
      <c r="B12" s="4" t="s">
        <v>450</v>
      </c>
      <c r="C12" s="4" t="s">
        <v>450</v>
      </c>
    </row>
    <row r="13" spans="1:3">
      <c r="A13" s="4" t="s">
        <v>577</v>
      </c>
      <c r="B13" s="4" t="s">
        <v>450</v>
      </c>
      <c r="C13"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578</v>
      </c>
      <c r="B1" s="2" t="s">
        <v>317</v>
      </c>
      <c r="C1" s="2" t="s">
        <v>579</v>
      </c>
    </row>
    <row r="2" spans="1:3">
      <c r="A2" s="4" t="s">
        <v>580</v>
      </c>
      <c r="C2" s="4" t="s">
        <v>391</v>
      </c>
    </row>
    <row r="3" spans="1:3">
      <c r="A3" s="4" t="s">
        <v>493</v>
      </c>
    </row>
    <row r="4" spans="1:3">
      <c r="A4" s="4" t="s">
        <v>580</v>
      </c>
      <c r="B4" s="4" t="s">
        <v>391</v>
      </c>
    </row>
    <row r="5" spans="1:3">
      <c r="A5" s="4" t="s">
        <v>489</v>
      </c>
    </row>
    <row r="6" spans="1:3">
      <c r="A6" s="4" t="s">
        <v>580</v>
      </c>
      <c r="B6" s="4" t="s">
        <v>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8"/>
    <col customWidth="1" max="5" min="5" width="26"/>
    <col customWidth="1" max="6" min="6" width="29"/>
    <col customWidth="1" max="7" min="7" width="34"/>
    <col customWidth="1" max="8" min="8" width="13"/>
  </cols>
  <sheetData>
    <row r="1" spans="1:8">
      <c r="A1" s="1" t="s">
        <v>99</v>
      </c>
      <c r="B1" s="2" t="s">
        <v>100</v>
      </c>
      <c r="C1" s="2" t="s">
        <v>101</v>
      </c>
      <c r="D1" s="2" t="s">
        <v>102</v>
      </c>
      <c r="E1" s="2" t="s">
        <v>103</v>
      </c>
      <c r="F1" s="2" t="s">
        <v>104</v>
      </c>
      <c r="G1" s="2" t="s">
        <v>105</v>
      </c>
      <c r="H1" s="2" t="s">
        <v>106</v>
      </c>
    </row>
    <row r="2" spans="1:8">
      <c r="A2" s="4" t="s">
        <v>107</v>
      </c>
      <c r="B2" s="5" t="n">
        <v>25043</v>
      </c>
      <c r="C2" s="5" t="n">
        <v>360420026</v>
      </c>
      <c r="D2" s="5" t="n">
        <v>962429</v>
      </c>
      <c r="E2" s="5" t="n">
        <v>-822500</v>
      </c>
      <c r="F2" s="5" t="n">
        <v>-365718976</v>
      </c>
      <c r="G2" s="5" t="n">
        <v>-3990366</v>
      </c>
      <c r="H2" s="5" t="n">
        <v>-9124344</v>
      </c>
    </row>
    <row r="3" spans="1:8">
      <c r="A3" s="4" t="s">
        <v>108</v>
      </c>
      <c r="B3" s="6" t="n">
        <v>250428133</v>
      </c>
    </row>
    <row r="4" spans="1:8">
      <c r="A4" s="4" t="s">
        <v>109</v>
      </c>
      <c r="B4" s="5" t="n">
        <v>2900</v>
      </c>
      <c r="C4" s="6" t="n">
        <v>2352299</v>
      </c>
      <c r="D4" s="6" t="n">
        <v>-859203</v>
      </c>
      <c r="E4" s="6" t="n">
        <v>-1060000</v>
      </c>
      <c r="F4" s="4" t="s">
        <v>56</v>
      </c>
      <c r="G4" s="4" t="s">
        <v>56</v>
      </c>
      <c r="H4" s="6" t="n">
        <v>435996</v>
      </c>
    </row>
    <row r="5" spans="1:8">
      <c r="A5" s="4" t="s">
        <v>110</v>
      </c>
      <c r="B5" s="6" t="n">
        <v>28995460</v>
      </c>
    </row>
    <row r="6" spans="1:8">
      <c r="A6" s="4" t="s">
        <v>111</v>
      </c>
      <c r="B6" s="4" t="s">
        <v>56</v>
      </c>
      <c r="C6" s="4" t="s">
        <v>56</v>
      </c>
      <c r="D6" s="4" t="s">
        <v>56</v>
      </c>
      <c r="E6" s="6" t="n">
        <v>1655833</v>
      </c>
      <c r="F6" s="4" t="s">
        <v>56</v>
      </c>
      <c r="G6" s="4" t="s">
        <v>56</v>
      </c>
      <c r="H6" s="6" t="n">
        <v>1655834</v>
      </c>
    </row>
    <row r="7" spans="1:8">
      <c r="A7" s="4" t="s">
        <v>112</v>
      </c>
      <c r="B7" s="5" t="n">
        <v>815</v>
      </c>
      <c r="C7" s="6" t="n">
        <v>393747</v>
      </c>
      <c r="D7" s="4" t="s">
        <v>56</v>
      </c>
      <c r="E7" s="4" t="s">
        <v>56</v>
      </c>
      <c r="F7" s="4" t="s">
        <v>56</v>
      </c>
      <c r="G7" s="4" t="s">
        <v>56</v>
      </c>
      <c r="H7" s="6" t="n">
        <v>394562</v>
      </c>
    </row>
    <row r="8" spans="1:8">
      <c r="A8" s="4" t="s">
        <v>113</v>
      </c>
      <c r="B8" s="6" t="n">
        <v>8147570</v>
      </c>
    </row>
    <row r="9" spans="1:8">
      <c r="A9" s="4" t="s">
        <v>114</v>
      </c>
      <c r="B9" s="5" t="n">
        <v>4499</v>
      </c>
      <c r="C9" s="6" t="n">
        <v>2167350</v>
      </c>
      <c r="D9" s="4" t="s">
        <v>56</v>
      </c>
      <c r="E9" s="4" t="s">
        <v>56</v>
      </c>
      <c r="F9" s="4" t="s">
        <v>56</v>
      </c>
      <c r="G9" s="4" t="s">
        <v>56</v>
      </c>
      <c r="H9" s="6" t="n">
        <v>2171849</v>
      </c>
    </row>
    <row r="10" spans="1:8">
      <c r="A10" s="4" t="s">
        <v>115</v>
      </c>
      <c r="B10" s="6" t="n">
        <v>44987128</v>
      </c>
    </row>
    <row r="11" spans="1:8">
      <c r="A11" s="4" t="s">
        <v>116</v>
      </c>
      <c r="B11" s="5" t="n">
        <v>5422</v>
      </c>
      <c r="C11" s="6" t="n">
        <v>701117</v>
      </c>
      <c r="D11" s="4" t="s">
        <v>56</v>
      </c>
      <c r="E11" s="4" t="s">
        <v>56</v>
      </c>
      <c r="F11" s="4" t="s">
        <v>56</v>
      </c>
      <c r="G11" s="4" t="s">
        <v>56</v>
      </c>
      <c r="H11" s="6" t="n">
        <v>706539</v>
      </c>
    </row>
    <row r="12" spans="1:8">
      <c r="A12" s="4" t="s">
        <v>117</v>
      </c>
      <c r="B12" s="6" t="n">
        <v>54224182</v>
      </c>
    </row>
    <row r="13" spans="1:8">
      <c r="A13" s="4" t="s">
        <v>118</v>
      </c>
      <c r="B13" s="4" t="s">
        <v>56</v>
      </c>
      <c r="C13" s="6" t="n">
        <v>590605</v>
      </c>
      <c r="D13" s="4" t="s">
        <v>56</v>
      </c>
      <c r="E13" s="4" t="s">
        <v>56</v>
      </c>
      <c r="F13" s="4" t="s">
        <v>56</v>
      </c>
      <c r="G13" s="4" t="s">
        <v>56</v>
      </c>
      <c r="H13" s="6" t="n">
        <v>590605</v>
      </c>
    </row>
    <row r="14" spans="1:8">
      <c r="A14" s="4" t="s">
        <v>94</v>
      </c>
      <c r="B14" s="4" t="s">
        <v>56</v>
      </c>
      <c r="C14" s="4" t="s">
        <v>56</v>
      </c>
      <c r="D14" s="4" t="s">
        <v>56</v>
      </c>
      <c r="E14" s="4" t="s">
        <v>56</v>
      </c>
      <c r="F14" s="6" t="n">
        <v>-7316207</v>
      </c>
      <c r="G14" s="6" t="n">
        <v>-618219</v>
      </c>
      <c r="H14" s="6" t="n">
        <v>-7934426</v>
      </c>
    </row>
    <row r="15" spans="1:8">
      <c r="A15" s="4" t="s">
        <v>119</v>
      </c>
      <c r="B15" s="5" t="n">
        <v>38679</v>
      </c>
      <c r="C15" s="6" t="n">
        <v>366625144</v>
      </c>
      <c r="D15" s="6" t="n">
        <v>103226</v>
      </c>
      <c r="E15" s="6" t="n">
        <v>-226667</v>
      </c>
      <c r="F15" s="6" t="n">
        <v>-373035183</v>
      </c>
      <c r="G15" s="6" t="n">
        <v>-4608585</v>
      </c>
      <c r="H15" s="6" t="n">
        <v>-11103386</v>
      </c>
    </row>
    <row r="16" spans="1:8">
      <c r="A16" s="4" t="s">
        <v>120</v>
      </c>
      <c r="B16" s="6" t="n">
        <v>386782473</v>
      </c>
    </row>
    <row r="17" spans="1:8">
      <c r="A17" s="4" t="s">
        <v>109</v>
      </c>
      <c r="B17" s="5" t="n">
        <v>1698</v>
      </c>
      <c r="C17" s="6" t="n">
        <v>612053</v>
      </c>
      <c r="D17" s="6" t="n">
        <v>-67923</v>
      </c>
      <c r="E17" s="4" t="s">
        <v>56</v>
      </c>
      <c r="F17" s="4" t="s">
        <v>56</v>
      </c>
      <c r="G17" s="4" t="s">
        <v>56</v>
      </c>
      <c r="H17" s="6" t="n">
        <v>545828</v>
      </c>
    </row>
    <row r="18" spans="1:8">
      <c r="A18" s="4" t="s">
        <v>110</v>
      </c>
      <c r="B18" s="6" t="n">
        <v>16988640</v>
      </c>
    </row>
    <row r="19" spans="1:8">
      <c r="A19" s="4" t="s">
        <v>111</v>
      </c>
      <c r="B19" s="4" t="s">
        <v>56</v>
      </c>
      <c r="C19" s="4" t="s">
        <v>56</v>
      </c>
      <c r="D19" s="4" t="s">
        <v>56</v>
      </c>
      <c r="E19" s="6" t="n">
        <v>226667</v>
      </c>
      <c r="F19" s="4" t="s">
        <v>56</v>
      </c>
      <c r="G19" s="4" t="s">
        <v>56</v>
      </c>
      <c r="H19" s="6" t="n">
        <v>226667</v>
      </c>
    </row>
    <row r="20" spans="1:8">
      <c r="A20" s="4" t="s">
        <v>112</v>
      </c>
      <c r="B20" s="5" t="n">
        <v>121</v>
      </c>
      <c r="C20" s="6" t="n">
        <v>8980</v>
      </c>
      <c r="D20" s="4" t="s">
        <v>56</v>
      </c>
      <c r="E20" s="4" t="s">
        <v>56</v>
      </c>
      <c r="F20" s="4" t="s">
        <v>56</v>
      </c>
      <c r="G20" s="4" t="s">
        <v>56</v>
      </c>
      <c r="H20" s="6" t="n">
        <v>9101</v>
      </c>
    </row>
    <row r="21" spans="1:8">
      <c r="A21" s="4" t="s">
        <v>113</v>
      </c>
      <c r="B21" s="6" t="n">
        <v>200000</v>
      </c>
    </row>
    <row r="22" spans="1:8">
      <c r="A22" s="4" t="s">
        <v>114</v>
      </c>
      <c r="B22" s="5" t="n">
        <v>3035</v>
      </c>
      <c r="C22" s="6" t="n">
        <v>668652</v>
      </c>
      <c r="D22" s="4" t="s">
        <v>56</v>
      </c>
      <c r="E22" s="4" t="s">
        <v>56</v>
      </c>
      <c r="F22" s="4" t="s">
        <v>56</v>
      </c>
      <c r="G22" s="4" t="s">
        <v>56</v>
      </c>
      <c r="H22" s="6" t="n">
        <v>671597</v>
      </c>
    </row>
    <row r="23" spans="1:8">
      <c r="A23" s="4" t="s">
        <v>115</v>
      </c>
      <c r="B23" s="6" t="n">
        <v>30351461</v>
      </c>
    </row>
    <row r="24" spans="1:8">
      <c r="A24" s="4" t="s">
        <v>116</v>
      </c>
      <c r="B24" s="4" t="s">
        <v>56</v>
      </c>
      <c r="C24" s="6" t="n">
        <v>240500</v>
      </c>
      <c r="D24" s="4" t="s">
        <v>56</v>
      </c>
      <c r="E24" s="4" t="s">
        <v>56</v>
      </c>
      <c r="F24" s="4" t="s">
        <v>56</v>
      </c>
      <c r="G24" s="4" t="s">
        <v>56</v>
      </c>
      <c r="H24" s="6" t="n">
        <v>240500</v>
      </c>
    </row>
    <row r="25" spans="1:8">
      <c r="A25" s="4" t="s">
        <v>118</v>
      </c>
      <c r="B25" s="4" t="s">
        <v>56</v>
      </c>
      <c r="C25" s="6" t="n">
        <v>1725798</v>
      </c>
      <c r="D25" s="4" t="s">
        <v>56</v>
      </c>
      <c r="E25" s="4" t="s">
        <v>56</v>
      </c>
      <c r="F25" s="4" t="s">
        <v>56</v>
      </c>
      <c r="G25" s="4" t="s">
        <v>56</v>
      </c>
      <c r="H25" s="6" t="n">
        <v>1725798</v>
      </c>
    </row>
    <row r="26" spans="1:8">
      <c r="A26" s="4" t="s">
        <v>121</v>
      </c>
      <c r="B26" s="4" t="s">
        <v>56</v>
      </c>
      <c r="C26" s="4" t="s">
        <v>56</v>
      </c>
      <c r="D26" s="4" t="s">
        <v>56</v>
      </c>
      <c r="E26" s="4" t="s">
        <v>56</v>
      </c>
      <c r="F26" s="4" t="s">
        <v>56</v>
      </c>
      <c r="G26" s="6" t="n">
        <v>5058967</v>
      </c>
      <c r="H26" s="6" t="n">
        <v>5058967</v>
      </c>
    </row>
    <row r="27" spans="1:8">
      <c r="A27" s="4" t="s">
        <v>94</v>
      </c>
      <c r="B27" s="4" t="s">
        <v>56</v>
      </c>
      <c r="C27" s="4" t="s">
        <v>56</v>
      </c>
      <c r="D27" s="4" t="s">
        <v>56</v>
      </c>
      <c r="E27" s="4" t="s">
        <v>56</v>
      </c>
      <c r="F27" s="6" t="n">
        <v>-8175228</v>
      </c>
      <c r="G27" s="6" t="n">
        <v>-450382</v>
      </c>
      <c r="H27" s="6" t="n">
        <v>-8625610</v>
      </c>
    </row>
    <row r="28" spans="1:8">
      <c r="A28" s="4" t="s">
        <v>122</v>
      </c>
      <c r="B28" s="5" t="n">
        <v>43433</v>
      </c>
      <c r="C28" s="5" t="n">
        <v>369881037</v>
      </c>
      <c r="D28" s="5" t="n">
        <v>35303</v>
      </c>
      <c r="E28" s="4" t="s">
        <v>56</v>
      </c>
      <c r="F28" s="5" t="n">
        <v>-381210411</v>
      </c>
      <c r="G28" s="4" t="s">
        <v>56</v>
      </c>
      <c r="H28" s="5" t="n">
        <v>-11250638</v>
      </c>
    </row>
    <row r="29" spans="1:8">
      <c r="A29" s="4" t="s">
        <v>123</v>
      </c>
      <c r="B29" s="6" t="n">
        <v>434322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582</v>
      </c>
      <c r="B1" s="2" t="s">
        <v>583</v>
      </c>
      <c r="C1" s="2" t="s">
        <v>584</v>
      </c>
      <c r="D1" s="2" t="s">
        <v>2</v>
      </c>
      <c r="E1" s="2" t="s">
        <v>39</v>
      </c>
    </row>
    <row r="2" spans="1:5">
      <c r="A2" s="4" t="s">
        <v>585</v>
      </c>
      <c r="D2" s="5" t="n">
        <v>11775</v>
      </c>
      <c r="E2" s="5" t="n">
        <v>16777</v>
      </c>
    </row>
    <row r="3" spans="1:5">
      <c r="A3" s="4" t="s">
        <v>586</v>
      </c>
    </row>
    <row r="4" spans="1:5">
      <c r="A4" s="4" t="s">
        <v>587</v>
      </c>
      <c r="B4" s="4" t="s">
        <v>588</v>
      </c>
      <c r="C4" s="4" t="s">
        <v>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9</v>
      </c>
    </row>
    <row r="3" spans="1:3">
      <c r="A3" s="4" t="s">
        <v>318</v>
      </c>
      <c r="C3" s="5" t="n">
        <v>506024</v>
      </c>
    </row>
    <row r="4" spans="1:3">
      <c r="A4" s="4" t="s">
        <v>591</v>
      </c>
      <c r="B4" s="5" t="n">
        <v>545828</v>
      </c>
      <c r="C4" s="5" t="n">
        <v>435996</v>
      </c>
    </row>
    <row r="5" spans="1:3">
      <c r="A5" s="4" t="s">
        <v>592</v>
      </c>
    </row>
    <row r="6" spans="1:3">
      <c r="A6" s="4" t="s">
        <v>318</v>
      </c>
      <c r="B6" s="6" t="n">
        <v>210000</v>
      </c>
    </row>
    <row r="7" spans="1:3">
      <c r="A7" s="4" t="s">
        <v>593</v>
      </c>
    </row>
    <row r="8" spans="1:3">
      <c r="A8" s="4" t="s">
        <v>594</v>
      </c>
      <c r="B8" s="5" t="n">
        <v>100000</v>
      </c>
    </row>
    <row r="9" spans="1:3">
      <c r="A9" s="4" t="s">
        <v>595</v>
      </c>
      <c r="B9" s="6" t="n">
        <v>500000</v>
      </c>
    </row>
    <row r="10" spans="1:3">
      <c r="A10" s="4" t="s">
        <v>596</v>
      </c>
      <c r="B10" s="5" t="n">
        <v>24998</v>
      </c>
    </row>
    <row r="11" spans="1:3">
      <c r="A11" s="4" t="s">
        <v>597</v>
      </c>
    </row>
    <row r="12" spans="1:3">
      <c r="A12" s="4" t="s">
        <v>594</v>
      </c>
      <c r="B12" s="5" t="n">
        <v>136158</v>
      </c>
    </row>
    <row r="13" spans="1:3">
      <c r="A13" s="4" t="s">
        <v>595</v>
      </c>
      <c r="B13" s="6" t="n">
        <v>1200000</v>
      </c>
    </row>
    <row r="14" spans="1:3">
      <c r="A14" s="4" t="s">
        <v>596</v>
      </c>
      <c r="B14" s="5" t="n">
        <v>59995</v>
      </c>
    </row>
    <row r="15" spans="1:3">
      <c r="A15" s="4" t="s">
        <v>598</v>
      </c>
    </row>
    <row r="16" spans="1:3">
      <c r="A16" s="4" t="s">
        <v>594</v>
      </c>
      <c r="B16" s="6" t="n">
        <v>70000</v>
      </c>
    </row>
    <row r="17" spans="1:3">
      <c r="A17" s="4" t="s">
        <v>599</v>
      </c>
    </row>
    <row r="18" spans="1:3">
      <c r="A18" s="4" t="s">
        <v>318</v>
      </c>
      <c r="B18" s="6" t="n">
        <v>150000</v>
      </c>
    </row>
    <row r="19" spans="1:3">
      <c r="A19" s="4" t="s">
        <v>600</v>
      </c>
      <c r="B19" s="5" t="n">
        <v>60000</v>
      </c>
    </row>
    <row r="20" spans="1:3">
      <c r="A20" s="4" t="s">
        <v>601</v>
      </c>
      <c r="B20" s="4" t="s">
        <v>406</v>
      </c>
    </row>
    <row r="21" spans="1:3">
      <c r="A21" s="4" t="s">
        <v>602</v>
      </c>
    </row>
    <row r="22" spans="1:3">
      <c r="A22" s="4" t="s">
        <v>594</v>
      </c>
      <c r="B22" s="5" t="n">
        <v>1500</v>
      </c>
    </row>
    <row r="23" spans="1:3">
      <c r="A23" s="4" t="s">
        <v>539</v>
      </c>
      <c r="B23" s="6" t="n">
        <v>1875000</v>
      </c>
    </row>
    <row r="24" spans="1:3">
      <c r="A24" s="4" t="s">
        <v>591</v>
      </c>
      <c r="B24" s="5" t="n">
        <v>37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603</v>
      </c>
      <c r="B1" s="2" t="s">
        <v>604</v>
      </c>
      <c r="C1" s="2" t="s">
        <v>3</v>
      </c>
      <c r="D1" s="2" t="s">
        <v>2</v>
      </c>
      <c r="E1" s="2" t="s">
        <v>39</v>
      </c>
    </row>
    <row r="2" spans="1:5">
      <c r="A2" s="4" t="s">
        <v>73</v>
      </c>
      <c r="D2" s="6" t="n">
        <v>434322574</v>
      </c>
      <c r="E2" s="6" t="n">
        <v>386782473</v>
      </c>
    </row>
    <row r="3" spans="1:5">
      <c r="A3" s="4" t="s">
        <v>605</v>
      </c>
      <c r="D3" s="5" t="n">
        <v>859470</v>
      </c>
      <c r="E3" s="5" t="n">
        <v>1608440</v>
      </c>
    </row>
    <row r="4" spans="1:5">
      <c r="A4" s="4" t="s">
        <v>606</v>
      </c>
    </row>
    <row r="5" spans="1:5">
      <c r="A5" s="4" t="s">
        <v>73</v>
      </c>
      <c r="C5" s="6" t="n">
        <v>455577799</v>
      </c>
    </row>
    <row r="6" spans="1:5">
      <c r="A6" s="4" t="s">
        <v>605</v>
      </c>
      <c r="C6" s="5" t="n">
        <v>85000</v>
      </c>
    </row>
    <row r="7" spans="1:5">
      <c r="A7" s="4" t="s">
        <v>331</v>
      </c>
      <c r="B7" s="6" t="n">
        <v>231478</v>
      </c>
      <c r="C7" s="6" t="n">
        <v>18255739</v>
      </c>
    </row>
    <row r="8" spans="1:5">
      <c r="A8" s="4" t="s">
        <v>601</v>
      </c>
      <c r="B8" s="4" t="s">
        <v>394</v>
      </c>
    </row>
    <row r="9" spans="1:5">
      <c r="A9" s="4" t="s">
        <v>607</v>
      </c>
      <c r="B9" s="4" t="s">
        <v>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604</v>
      </c>
      <c r="C1" s="2" t="s">
        <v>3</v>
      </c>
    </row>
    <row r="2" spans="1:3">
      <c r="A2" s="4" t="s">
        <v>610</v>
      </c>
      <c r="C2" s="6" t="n">
        <v>3000000</v>
      </c>
    </row>
    <row r="3" spans="1:3">
      <c r="A3" s="4" t="s">
        <v>331</v>
      </c>
      <c r="B3" s="6" t="n">
        <v>231478</v>
      </c>
      <c r="C3" s="6" t="n">
        <v>18255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3" t="s">
        <v>125</v>
      </c>
    </row>
    <row r="4" spans="1:3">
      <c r="A4" s="4" t="s">
        <v>126</v>
      </c>
      <c r="B4" s="5" t="n">
        <v>-8625610</v>
      </c>
      <c r="C4" s="5" t="n">
        <v>-7934426</v>
      </c>
    </row>
    <row r="5" spans="1:3">
      <c r="A5" s="3" t="s">
        <v>127</v>
      </c>
    </row>
    <row r="6" spans="1:3">
      <c r="A6" s="4" t="s">
        <v>128</v>
      </c>
      <c r="B6" s="6" t="n">
        <v>1734</v>
      </c>
      <c r="C6" s="6" t="n">
        <v>826</v>
      </c>
    </row>
    <row r="7" spans="1:3">
      <c r="A7" s="4" t="s">
        <v>129</v>
      </c>
      <c r="B7" s="6" t="n">
        <v>710150</v>
      </c>
      <c r="C7" s="6" t="n">
        <v>435995</v>
      </c>
    </row>
    <row r="8" spans="1:3">
      <c r="A8" s="4" t="s">
        <v>130</v>
      </c>
      <c r="B8" s="6" t="n">
        <v>226667</v>
      </c>
      <c r="C8" s="6" t="n">
        <v>1655834</v>
      </c>
    </row>
    <row r="9" spans="1:3">
      <c r="A9" s="4" t="s">
        <v>131</v>
      </c>
      <c r="B9" s="6" t="n">
        <v>-494445</v>
      </c>
      <c r="C9" s="6" t="n">
        <v>1669532</v>
      </c>
    </row>
    <row r="10" spans="1:3">
      <c r="A10" s="4" t="s">
        <v>132</v>
      </c>
      <c r="B10" s="6" t="n">
        <v>684668</v>
      </c>
      <c r="C10" s="6" t="n">
        <v>-866455</v>
      </c>
    </row>
    <row r="11" spans="1:3">
      <c r="A11" s="4" t="s">
        <v>133</v>
      </c>
      <c r="B11" s="4" t="s">
        <v>56</v>
      </c>
      <c r="C11" s="6" t="n">
        <v>590605</v>
      </c>
    </row>
    <row r="12" spans="1:3">
      <c r="A12" s="4" t="s">
        <v>134</v>
      </c>
      <c r="B12" s="6" t="n">
        <v>9100</v>
      </c>
      <c r="C12" s="6" t="n">
        <v>73863</v>
      </c>
    </row>
    <row r="13" spans="1:3">
      <c r="A13" s="4" t="s">
        <v>91</v>
      </c>
      <c r="B13" s="6" t="n">
        <v>2791172</v>
      </c>
      <c r="C13" s="4" t="s">
        <v>56</v>
      </c>
    </row>
    <row r="14" spans="1:3">
      <c r="A14" s="4" t="s">
        <v>135</v>
      </c>
      <c r="B14" s="6" t="n">
        <v>376196</v>
      </c>
      <c r="C14" s="4" t="s">
        <v>56</v>
      </c>
    </row>
    <row r="15" spans="1:3">
      <c r="A15" s="4" t="s">
        <v>136</v>
      </c>
      <c r="B15" s="6" t="n">
        <v>420747</v>
      </c>
      <c r="C15" s="6" t="n">
        <v>146386</v>
      </c>
    </row>
    <row r="16" spans="1:3">
      <c r="A16" s="4" t="s">
        <v>137</v>
      </c>
      <c r="B16" s="6" t="n">
        <v>305005</v>
      </c>
      <c r="C16" s="6" t="n">
        <v>31361</v>
      </c>
    </row>
    <row r="17" spans="1:3">
      <c r="A17" s="4" t="s">
        <v>138</v>
      </c>
      <c r="B17" s="6" t="n">
        <v>90123</v>
      </c>
      <c r="C17" s="4" t="s">
        <v>56</v>
      </c>
    </row>
    <row r="18" spans="1:3">
      <c r="A18" s="3" t="s">
        <v>139</v>
      </c>
    </row>
    <row r="19" spans="1:3">
      <c r="A19" s="4" t="s">
        <v>140</v>
      </c>
      <c r="B19" s="6" t="n">
        <v>95297</v>
      </c>
      <c r="C19" s="6" t="n">
        <v>-178098</v>
      </c>
    </row>
    <row r="20" spans="1:3">
      <c r="A20" s="4" t="s">
        <v>50</v>
      </c>
      <c r="B20" s="6" t="n">
        <v>1698231</v>
      </c>
      <c r="C20" s="6" t="n">
        <v>1402173</v>
      </c>
    </row>
    <row r="21" spans="1:3">
      <c r="A21" s="4" t="s">
        <v>49</v>
      </c>
      <c r="B21" s="6" t="n">
        <v>341562</v>
      </c>
      <c r="C21" s="6" t="n">
        <v>919141</v>
      </c>
    </row>
    <row r="22" spans="1:3">
      <c r="A22" s="4" t="s">
        <v>141</v>
      </c>
      <c r="B22" s="6" t="n">
        <v>-1369503</v>
      </c>
      <c r="C22" s="6" t="n">
        <v>-2053263</v>
      </c>
    </row>
    <row r="23" spans="1:3">
      <c r="A23" s="3" t="s">
        <v>142</v>
      </c>
    </row>
    <row r="24" spans="1:3">
      <c r="A24" s="4" t="s">
        <v>143</v>
      </c>
      <c r="B24" s="6" t="n">
        <v>-1971</v>
      </c>
      <c r="C24" s="6" t="n">
        <v>-1505</v>
      </c>
    </row>
    <row r="25" spans="1:3">
      <c r="A25" s="4" t="s">
        <v>144</v>
      </c>
      <c r="B25" s="6" t="n">
        <v>-1971</v>
      </c>
      <c r="C25" s="6" t="n">
        <v>-1505</v>
      </c>
    </row>
    <row r="26" spans="1:3">
      <c r="A26" s="3" t="s">
        <v>145</v>
      </c>
    </row>
    <row r="27" spans="1:3">
      <c r="A27" s="4" t="s">
        <v>146</v>
      </c>
      <c r="B27" s="6" t="n">
        <v>240500</v>
      </c>
      <c r="C27" s="6" t="n">
        <v>706539</v>
      </c>
    </row>
    <row r="28" spans="1:3">
      <c r="A28" s="4" t="s">
        <v>147</v>
      </c>
      <c r="B28" s="6" t="n">
        <v>859470</v>
      </c>
      <c r="C28" s="6" t="n">
        <v>1608440</v>
      </c>
    </row>
    <row r="29" spans="1:3">
      <c r="A29" s="4" t="s">
        <v>148</v>
      </c>
      <c r="B29" s="6" t="n">
        <v>-152355</v>
      </c>
    </row>
    <row r="30" spans="1:3">
      <c r="A30" s="4" t="s">
        <v>149</v>
      </c>
      <c r="B30" s="6" t="n">
        <v>415000</v>
      </c>
    </row>
    <row r="31" spans="1:3">
      <c r="A31" s="4" t="s">
        <v>150</v>
      </c>
      <c r="B31" s="4" t="s">
        <v>56</v>
      </c>
      <c r="C31" s="6" t="n">
        <v>-319882</v>
      </c>
    </row>
    <row r="32" spans="1:3">
      <c r="A32" s="4" t="s">
        <v>151</v>
      </c>
      <c r="B32" s="6" t="n">
        <v>1362615</v>
      </c>
      <c r="C32" s="6" t="n">
        <v>1995097</v>
      </c>
    </row>
    <row r="33" spans="1:3">
      <c r="A33" s="4" t="s">
        <v>152</v>
      </c>
      <c r="B33" s="6" t="n">
        <v>-8859</v>
      </c>
      <c r="C33" s="6" t="n">
        <v>-59671</v>
      </c>
    </row>
    <row r="34" spans="1:3">
      <c r="A34" s="4" t="s">
        <v>153</v>
      </c>
      <c r="B34" s="6" t="n">
        <v>14718</v>
      </c>
      <c r="C34" s="6" t="n">
        <v>74389</v>
      </c>
    </row>
    <row r="35" spans="1:3">
      <c r="A35" s="4" t="s">
        <v>154</v>
      </c>
      <c r="B35" s="6" t="n">
        <v>5859</v>
      </c>
      <c r="C35" s="6" t="n">
        <v>14718</v>
      </c>
    </row>
    <row r="36" spans="1:3">
      <c r="A36" s="3" t="s">
        <v>155</v>
      </c>
    </row>
    <row r="37" spans="1:3">
      <c r="A37" s="4" t="s">
        <v>156</v>
      </c>
      <c r="B37" s="6" t="n">
        <v>59551</v>
      </c>
      <c r="C37" s="6" t="n">
        <v>43000</v>
      </c>
    </row>
    <row r="38" spans="1:3">
      <c r="A38" s="3" t="s">
        <v>157</v>
      </c>
    </row>
    <row r="39" spans="1:3">
      <c r="A39" s="4" t="s">
        <v>158</v>
      </c>
      <c r="B39" s="6" t="n">
        <v>792574</v>
      </c>
      <c r="C39" s="6" t="n">
        <v>3201973</v>
      </c>
    </row>
    <row r="40" spans="1:3">
      <c r="A40" s="4" t="s">
        <v>159</v>
      </c>
      <c r="B40" s="6" t="n">
        <v>243199</v>
      </c>
      <c r="C40" s="4" t="s">
        <v>56</v>
      </c>
    </row>
    <row r="41" spans="1:3">
      <c r="A41" s="4" t="s">
        <v>160</v>
      </c>
      <c r="B41" s="6" t="n">
        <v>150505</v>
      </c>
      <c r="C41" s="4" t="s">
        <v>56</v>
      </c>
    </row>
    <row r="42" spans="1:3">
      <c r="A42" s="4" t="s">
        <v>161</v>
      </c>
      <c r="B42" s="6" t="n">
        <v>243000</v>
      </c>
      <c r="C42" s="6" t="n">
        <v>120000</v>
      </c>
    </row>
    <row r="43" spans="1:3">
      <c r="A43" s="4" t="s">
        <v>162</v>
      </c>
      <c r="B43" s="6" t="n">
        <v>345321</v>
      </c>
      <c r="C43" s="6" t="n">
        <v>215314</v>
      </c>
    </row>
    <row r="44" spans="1:3">
      <c r="A44" s="4" t="s">
        <v>163</v>
      </c>
      <c r="B44" s="4" t="s">
        <v>56</v>
      </c>
      <c r="C44" s="6" t="n">
        <v>2144</v>
      </c>
    </row>
    <row r="45" spans="1:3">
      <c r="A45" s="4" t="s">
        <v>164</v>
      </c>
      <c r="B45" s="6" t="n">
        <v>538123</v>
      </c>
      <c r="C45" s="6" t="n">
        <v>114343</v>
      </c>
    </row>
    <row r="46" spans="1:3">
      <c r="A46" s="4" t="s">
        <v>165</v>
      </c>
      <c r="B46" s="4" t="s">
        <v>56</v>
      </c>
      <c r="C46" s="6" t="n">
        <v>207500</v>
      </c>
    </row>
    <row r="47" spans="1:3">
      <c r="A47" s="4" t="s">
        <v>166</v>
      </c>
      <c r="B47" s="4" t="s">
        <v>56</v>
      </c>
      <c r="C47" s="6" t="n">
        <v>82982</v>
      </c>
    </row>
    <row r="48" spans="1:3">
      <c r="A48" s="4" t="s">
        <v>167</v>
      </c>
      <c r="B48" s="4" t="s">
        <v>56</v>
      </c>
      <c r="C48" s="5" t="n">
        <v>110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4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48:28Z</dcterms:created>
  <dcterms:modified xmlns:dcterms="http://purl.org/dc/terms/" xmlns:xsi="http://www.w3.org/2001/XMLSchema-instance" xsi:type="dcterms:W3CDTF">2019-04-16T16:48:28Z</dcterms:modified>
</cp:coreProperties>
</file>